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CASH, CASH EQUIVALENTS AND INVE" sheetId="7" state="visible" r:id="rId7"/>
    <sheet xmlns:r="http://schemas.openxmlformats.org/officeDocument/2006/relationships" name="INVENTORIES" sheetId="8" state="visible" r:id="rId8"/>
    <sheet xmlns:r="http://schemas.openxmlformats.org/officeDocument/2006/relationships" name="OTHER INTANGIBLE ASSETS" sheetId="9" state="visible" r:id="rId9"/>
    <sheet xmlns:r="http://schemas.openxmlformats.org/officeDocument/2006/relationships" name="OTHER ASSETS" sheetId="10" state="visible" r:id="rId10"/>
    <sheet xmlns:r="http://schemas.openxmlformats.org/officeDocument/2006/relationships" name="CONVERTIBLE SENIOR UNSECURED NO"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RISK" sheetId="15" state="visible" r:id="rId15"/>
    <sheet xmlns:r="http://schemas.openxmlformats.org/officeDocument/2006/relationships" name="PRODUCT WARRANTIES" sheetId="16" state="visible" r:id="rId16"/>
    <sheet xmlns:r="http://schemas.openxmlformats.org/officeDocument/2006/relationships" name="OTHER FINANCIAL INFORMATION" sheetId="17" state="visible" r:id="rId17"/>
    <sheet xmlns:r="http://schemas.openxmlformats.org/officeDocument/2006/relationships" name="SEGMENT INFORMATION AND GEOGRAP" sheetId="18" state="visible" r:id="rId18"/>
    <sheet xmlns:r="http://schemas.openxmlformats.org/officeDocument/2006/relationships" name="LEGAL PROCEEDINGS" sheetId="19" state="visible" r:id="rId19"/>
    <sheet xmlns:r="http://schemas.openxmlformats.org/officeDocument/2006/relationships" name="DESCRIPTION OF BUSINESS AND S20" sheetId="20" state="visible" r:id="rId20"/>
    <sheet xmlns:r="http://schemas.openxmlformats.org/officeDocument/2006/relationships" name="CASH, CASH EQUIVALENTS AND IN21" sheetId="21" state="visible" r:id="rId21"/>
    <sheet xmlns:r="http://schemas.openxmlformats.org/officeDocument/2006/relationships" name="INVENTORIES (Tables)" sheetId="22" state="visible" r:id="rId22"/>
    <sheet xmlns:r="http://schemas.openxmlformats.org/officeDocument/2006/relationships" name="OTHER INTANGIBLE ASSETS (Tables" sheetId="23" state="visible" r:id="rId23"/>
    <sheet xmlns:r="http://schemas.openxmlformats.org/officeDocument/2006/relationships" name="OTHER ASSETS (Tables)" sheetId="24" state="visible" r:id="rId24"/>
    <sheet xmlns:r="http://schemas.openxmlformats.org/officeDocument/2006/relationships" name="CONVERTIBLE SENIOR UNSECURED 25"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PRODUCT WARRANTIES (Tables)" sheetId="28" state="visible" r:id="rId28"/>
    <sheet xmlns:r="http://schemas.openxmlformats.org/officeDocument/2006/relationships" name="OTHER FINANCIAL INFORMATION (Ta" sheetId="29" state="visible" r:id="rId29"/>
    <sheet xmlns:r="http://schemas.openxmlformats.org/officeDocument/2006/relationships" name="SEGMENT INFORMATION AND GEOGR30" sheetId="30" state="visible" r:id="rId30"/>
    <sheet xmlns:r="http://schemas.openxmlformats.org/officeDocument/2006/relationships" name="DESCRIPTION OF BUSINESS AND S31" sheetId="31" state="visible" r:id="rId31"/>
    <sheet xmlns:r="http://schemas.openxmlformats.org/officeDocument/2006/relationships" name="CASH, CASH EQUIVALENTS AND IN32" sheetId="32" state="visible" r:id="rId32"/>
    <sheet xmlns:r="http://schemas.openxmlformats.org/officeDocument/2006/relationships" name="INVENTORIES (Details)" sheetId="33" state="visible" r:id="rId33"/>
    <sheet xmlns:r="http://schemas.openxmlformats.org/officeDocument/2006/relationships" name="OTHER INTANGIBLE ASSETS (Schedu" sheetId="34" state="visible" r:id="rId34"/>
    <sheet xmlns:r="http://schemas.openxmlformats.org/officeDocument/2006/relationships" name="OTHER INTANGIBLE ASSETS (Sche35" sheetId="35" state="visible" r:id="rId35"/>
    <sheet xmlns:r="http://schemas.openxmlformats.org/officeDocument/2006/relationships" name="OTHER ASSETS (Details)" sheetId="36" state="visible" r:id="rId36"/>
    <sheet xmlns:r="http://schemas.openxmlformats.org/officeDocument/2006/relationships" name="OTHER ASSETS (Schedule of Other" sheetId="37" state="visible" r:id="rId37"/>
    <sheet xmlns:r="http://schemas.openxmlformats.org/officeDocument/2006/relationships" name="CONVERTIBLE SENIOR UNSECURED 38" sheetId="38" state="visible" r:id="rId38"/>
    <sheet xmlns:r="http://schemas.openxmlformats.org/officeDocument/2006/relationships" name="CONVERTIBLE SENIOR UNSECURED 39"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umma" sheetId="44" state="visible" r:id="rId44"/>
    <sheet xmlns:r="http://schemas.openxmlformats.org/officeDocument/2006/relationships" name="STOCK-BASED COMPENSATION (Sum45" sheetId="45" state="visible" r:id="rId45"/>
    <sheet xmlns:r="http://schemas.openxmlformats.org/officeDocument/2006/relationships" name="CONCENTRATION OF RISK (Details)" sheetId="46" state="visible" r:id="rId46"/>
    <sheet xmlns:r="http://schemas.openxmlformats.org/officeDocument/2006/relationships" name="PRODUCT WARRANTIES (Details)" sheetId="47" state="visible" r:id="rId47"/>
    <sheet xmlns:r="http://schemas.openxmlformats.org/officeDocument/2006/relationships" name="OTHER FINANCIAL INFORMATION (Sc" sheetId="48" state="visible" r:id="rId48"/>
    <sheet xmlns:r="http://schemas.openxmlformats.org/officeDocument/2006/relationships" name="OTHER FINANCIAL INFORMATION (49" sheetId="49" state="visible" r:id="rId49"/>
    <sheet xmlns:r="http://schemas.openxmlformats.org/officeDocument/2006/relationships" name="OTHER FINANCIAL INFORMATION (50" sheetId="50" state="visible" r:id="rId50"/>
    <sheet xmlns:r="http://schemas.openxmlformats.org/officeDocument/2006/relationships" name="OTHER FINANCIAL INFORMATION (51" sheetId="51" state="visible" r:id="rId51"/>
    <sheet xmlns:r="http://schemas.openxmlformats.org/officeDocument/2006/relationships" name="OTHER FINANCIAL INFORMATION (52" sheetId="52" state="visible" r:id="rId52"/>
    <sheet xmlns:r="http://schemas.openxmlformats.org/officeDocument/2006/relationships" name="OTHER FINANCIAL INFORMATION (53" sheetId="53" state="visible" r:id="rId53"/>
    <sheet xmlns:r="http://schemas.openxmlformats.org/officeDocument/2006/relationships" name="SEGMENT INFORMATION AND GEOGR54" sheetId="54" state="visible" r:id="rId54"/>
    <sheet xmlns:r="http://schemas.openxmlformats.org/officeDocument/2006/relationships" name="SEGMENT INFORMATION AND GEOGR55" sheetId="55" state="visible" r:id="rId55"/>
    <sheet xmlns:r="http://schemas.openxmlformats.org/officeDocument/2006/relationships" name="SEGMENT INFORMATION AND GEOGR56" sheetId="56" state="visible" r:id="rId56"/>
    <sheet xmlns:r="http://schemas.openxmlformats.org/officeDocument/2006/relationships" name="LEGAL PROCEEDINGS (Legal Procee" sheetId="57" state="visible" r:id="rId57"/>
  </sheets>
  <definedNames/>
  <calcPr calcId="124519" fullCalcOnLoad="1"/>
</workbook>
</file>

<file path=xl/sharedStrings.xml><?xml version="1.0" encoding="utf-8"?>
<sst xmlns="http://schemas.openxmlformats.org/spreadsheetml/2006/main" uniqueCount="528">
  <si>
    <t>Document and Entity Information - shares</t>
  </si>
  <si>
    <t>6 Months Ended</t>
  </si>
  <si>
    <t>Aug. 31, 2017</t>
  </si>
  <si>
    <t>Sep. 25, 2017</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Q</t>
  </si>
  <si>
    <t>Amendment Flag</t>
  </si>
  <si>
    <t>false</t>
  </si>
  <si>
    <t>Document Period End Date</t>
  </si>
  <si>
    <t>Aug. 31,
		2017</t>
  </si>
  <si>
    <t>Document Fiscal Period Focus</t>
  </si>
  <si>
    <t>Q2</t>
  </si>
  <si>
    <t>Document Fiscal Year Focus</t>
  </si>
  <si>
    <t>Entity Voluntary Filers</t>
  </si>
  <si>
    <t>No</t>
  </si>
  <si>
    <t>Entity Current Reporting Status</t>
  </si>
  <si>
    <t>Yes</t>
  </si>
  <si>
    <t>Entity Common Stock, Shares Outstanding</t>
  </si>
  <si>
    <t>CONDENSED CONSOLIDATED BALANCE SHEETS (Unaudited) - USD ($) $ in Thousands</t>
  </si>
  <si>
    <t>Feb. 28, 2017</t>
  </si>
  <si>
    <t>Current assets:</t>
  </si>
  <si>
    <t>Cash and cash equivalents</t>
  </si>
  <si>
    <t>Short-term marketable securities</t>
  </si>
  <si>
    <t>Accounts receivable, net</t>
  </si>
  <si>
    <t>Inventories</t>
  </si>
  <si>
    <t>Prepaid expenses and other current assets</t>
  </si>
  <si>
    <t>Total current assets</t>
  </si>
  <si>
    <t>Property, equipment and improvements, net</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Commitments and contingencies (see Note 14)</t>
  </si>
  <si>
    <t xml:space="preserve"> </t>
  </si>
  <si>
    <t>Stockholders' equity:</t>
  </si>
  <si>
    <t>Preferred stock, $.01 par value; 3,000 shares authorized; no shares issued or outstanding</t>
  </si>
  <si>
    <t>Common stock, $.01 par value; 80,000 shares authorized; 35,601 and 35,330 shares issued and outstanding at August 31, 2017 and February 28,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shares in Thousands,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Unaudited) - USD ($) shares in Thousands, $ in Thousands</t>
  </si>
  <si>
    <t>3 Months Ended</t>
  </si>
  <si>
    <t>Aug. 31, 2016</t>
  </si>
  <si>
    <t>Revenues:</t>
  </si>
  <si>
    <t>Products</t>
  </si>
  <si>
    <t>Application subscriptions and other services</t>
  </si>
  <si>
    <t>Total revenues</t>
  </si>
  <si>
    <t>Cost of revenues:</t>
  </si>
  <si>
    <t>Total cost of revenues</t>
  </si>
  <si>
    <t>Gross profit</t>
  </si>
  <si>
    <t>Operating expenses:</t>
  </si>
  <si>
    <t>Research and development</t>
  </si>
  <si>
    <t>Selling and marketing</t>
  </si>
  <si>
    <t>General and administrative</t>
  </si>
  <si>
    <t>Intangible asset amortization</t>
  </si>
  <si>
    <t>Total operating expenses</t>
  </si>
  <si>
    <t>Operating income</t>
  </si>
  <si>
    <t>Non-operating income (expense):</t>
  </si>
  <si>
    <t>Investment income</t>
  </si>
  <si>
    <t>Interest expense</t>
  </si>
  <si>
    <t>Gain on legal settlement (see Note 14)</t>
  </si>
  <si>
    <t>Other income (expense)</t>
  </si>
  <si>
    <t>Total non-operating income (expense)</t>
  </si>
  <si>
    <t>Income (loss) before income taxes and equity in net loss of affiliate</t>
  </si>
  <si>
    <t>Income tax benefit (provision)</t>
  </si>
  <si>
    <t>Income (loss) before equity in net loss of affiliate</t>
  </si>
  <si>
    <t>Equity in net loss of affiliate</t>
  </si>
  <si>
    <t>Net income (loss)</t>
  </si>
  <si>
    <t>Earnings (loss) per share:</t>
  </si>
  <si>
    <t>Basic</t>
  </si>
  <si>
    <t>Diluted</t>
  </si>
  <si>
    <t>Shares used in computing earnings (loss) per share:</t>
  </si>
  <si>
    <t>Comprehensive income (loss):</t>
  </si>
  <si>
    <t>Other comprehensive loss:</t>
  </si>
  <si>
    <t>Foreign currency translation adjustments</t>
  </si>
  <si>
    <t>Unrealized gain (loss) on equity investment in French licensee, net of tax</t>
  </si>
  <si>
    <t>Total comprehensive income (loss)</t>
  </si>
  <si>
    <t>CONDENSED CONSOLIDATED STATEMENTS OF CASH FLOWS (Unaudited) - USD ($) $ in Thousands</t>
  </si>
  <si>
    <t>CASH FLOWS FROM OPERATING ACTIVITIES:</t>
  </si>
  <si>
    <t>Adjustments to reconcile net income (loss) to net cash provided by operating activities:</t>
  </si>
  <si>
    <t>Depreciation expense</t>
  </si>
  <si>
    <t>Intangible assets amortization expense</t>
  </si>
  <si>
    <t>Stock-based compensation expense</t>
  </si>
  <si>
    <t>Tax benefits on vested and exercised equity awards</t>
  </si>
  <si>
    <t>Amortization of convertible debt issue costs and discount</t>
  </si>
  <si>
    <t>Unrealized foreign currency transaction gains</t>
  </si>
  <si>
    <t>Deferred tax assets, net</t>
  </si>
  <si>
    <t>Impairment of internal use software</t>
  </si>
  <si>
    <t>Other</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 of LoJack, net of cash acquired</t>
  </si>
  <si>
    <t>Advances to affiliate</t>
  </si>
  <si>
    <t>NET CASH USED IN INVESTING ACTIVITIES</t>
  </si>
  <si>
    <t>CASH FLOWS FROM FINANCING ACTIVITIES:</t>
  </si>
  <si>
    <t>Repurchases of common stock</t>
  </si>
  <si>
    <t>Taxes paid related to net share settlement of vested equity awards</t>
  </si>
  <si>
    <t>Proceeds from exercise of stock options</t>
  </si>
  <si>
    <t>NET CASH USED IN FINANCING ACTIVITIES</t>
  </si>
  <si>
    <t>EFFECT OF EXCHANGE RATE CHANGES ON CASH</t>
  </si>
  <si>
    <t>Net change in cash and cash equivalents</t>
  </si>
  <si>
    <t>Cash and cash equivalents at beginning of period</t>
  </si>
  <si>
    <t>Cash and cash equivalents at end of period</t>
  </si>
  <si>
    <t>DESCRIPTION OF BUSINESS AND SUMMARY OF SIGNIFICANT ACCOUNTING POLICIES</t>
  </si>
  <si>
    <t>Accounting Policies [Abstract]</t>
  </si>
  <si>
    <t xml:space="preserve">NOTE 1 - DESCRIPTION OF
BUSINESS AND SUMMARY OF SIGNIFICANT ACCOUNTING POLICIES Description of Business
CalAmp Corp. (referred to
herein as CalAmp, the Company, we, our, or us) is a telematics
pioneer leading a transformation in a global connected economy. We help reinvent businesses and improve lives around the
globe with technology solutions that streamline complex Internet of Things (IoT) deployments and bring
intelligence to the edge. Our software applications, scalable cloud services, and intelligent devices collect and assess
business-critical data from mobile assets, in-transit cargo, companies, state and local governments and people. CalAmp is a
global organization that is headquartered in Irvine, California. In March 2016, we acquired LoJack Corporation
(LoJack), which provides us a vast U.S. auto dealer channel as well as an established international licensee
network. Historically, our business
activities were organized into two reportable segments  Wireless DataCom and
Satellite. Effective August 31, 2016, we ceased operations of the Satellite
business and up through the first quarter of fiscal 2018 reported under one
reportable segment: Wireless DataCom. In the quarter ended August 31, 2017, in
order to streamline our operations and product line development resources, we
realigned our operations and we now operate under two reportable segments:
Telematics Systems and Software &amp; Subscription Services. Certain notes and other
information included in the audited financial statements in our Annual Report on
Form 10-K for the year ended February 28, 2017 are condensed or omitted from the
interim financial statements presented in this Quarterly Report on Form 10-Q.
Therefore, these financial statements should be read in conjunction with our
2017 Annual Report on Form 10-K as filed with the U.S. Securities and Exchange
Commission on May 15, 2017. In the opinion of our
management, the accompanying unaudited condensed consolidated financial
statements reflect all adjustments (consisting of normal recurring adjustments)
considered necessary to present fairly our financial position at August 31, 2017
and our results of operations for the three and six months ended August 31, 2017
and 2016. The results of operations for such periods are not necessarily
indicative of results to be expected for the full fiscal year. All intercompany
transactions and accounts have been eliminated in consolidation. Revenue Recognition
We recognize revenue from
product sales when persuasive evidence of an arrangement exists, delivery has
occurred, the sales price is fixed or determinable and collection of the sales
price is reasonably assured. For product sales that are not bundled with an
application service or for which we have no continuing service obligations, the
revenue recognition criteria are generally met at the time product is shipped or
installed by the end customer. For product shipments made on the basis of FOB
Destination terms, revenue is recorded when the shipment reaches the customer.
Customers generally do not have a right of return except for defective products
returned during the warranty period. We record estimated commitments related to
customer incentive programs as reductions of revenues. In addition to product
sales, we provide Software-as-a-Service (SaaS) and Platform-as-a-Service
(PaaS) subscriptions for our fleet management, vehicle finance and certain
other applications through which customers are provided with the ability to
wirelessly communicate with monitoring devices installed in vehicles and other
mobile or remote assets via software applications hosted by us. We also enter
into arrangements which combine various hardware devices as well as installation
and notification services that are provided over a stipulated service period.
These arrangements represent multiple element arrangements under ASC 605
Subtopic 25 entitled Revenue
Recognition: Multiple-Element Arrangements . Generally, we defer the recognition of revenue
for the products that are sold with application subscriptions and other services
because the products are not functional without the application services, and
they do not represent a separate basis of accounting under the applicable
accounting guidance. In such circumstances, the associated product costs are
recorded as deferred costs in the balance sheet. The deferred product revenue
and deferred product cost amounts are amortized to application subscriptions
revenue and cost of revenue, respectively, on a straight-line basis over minimum
contractual subscription or service periods of one to five years. Revenues from
renewals of data communication services after the initial contract term are
recognized as application subscriptions revenue over the period the services are
provided. When customers prepay application subscription renewals, such amounts
are recorded as deferred revenues and are recognized ratably over the renewal
term. Revenue from the sales of
products to international licensees is recognized when shipment of the products
to the licensee has occurred and collection is reasonably assured. We offer extended warranty
contracts in the United States related to certain products for which an
independent third party insurer is the primary obligor. Although we are not the
primary obligor, we have reviewed the criteria in ASC 605 Revenue Recognition (ASC 605) : and have determined that
gross revenue recognition is appropriate in these transactions. Accordingly, we
recognize gross revenue at the time of the sale of the extended warranty with
related costs being included in cost of goods sold. Cash and Cash
Equivalents We consider all highly
liquid investments with remaining maturities at date of purchase of three months
or less to be cash equivalents. Accounts receivable, net
Accounts receivable, net,
consists of trade receivables and other receivables offset by allowance for
doubtful accounts. We reserve for the estimated accounts receivable that will
not be collected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our overall credit risk. The allowance
for doubtful accounts totaled $0.9 million and $1.0 million as of August 31,
2017 and February 28, 2017, respectively. 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We have elected the
fair value option for our investments in marketable securities on a
contract-by-contract basis at the time each contract is initially recognized in
the financial statements or upon an event that gives rise to a new basis of
accounting for the items. Recently Issued
Accounting Standards In March 2016, the
Financial Accounting Standards Board (FASB) issued Accounting Standards Update
2016-09, Compensation  Stock
Compensation: Improvements to Employee Share-Based Payment
Accounting In May 2017, the FASB issued Accounting Standards
Update 2017-09, Compensation  Stock
Compensation: Scope of Modification Accounting (ASU 2017-09). The amendments in ASU 2017-09 provide
guidance about which changes to the terms or conditions of a share-based payment
award require an entity to apply modification accounting in ASC 718 Compensation  Stock Compensation . The adoption of ASU 2017-09, which will become
effective for annual periods beginning after December 15, 2017, is not expected
to have a material impact on our consolidated financial statements.
In January 2017, the FASB
issued Accounting Standards Update 2017-04, Simplifying the Test for Goodwill
Impairment . The new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After the adoption of this standard, which will be
applied prospectively, we will follow a one-step model for goodwill impairment.
We do not anticipate this pronouncement will have a significant impact on our
consolidated financial statements upon adoption. In February 2016, the FASB
issued Accounting Standards Update 2016-02, Leases .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at the
time of adoption, with certain practical expedients available. Early adoption is
permitted. We have not completed the assessment of the impact on our
consolidated financial statements, but we do expect to record an asset and lease
liability upon adoption.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re currently evaluating
the impact of this standard on our consolidated financial statements.
In May 2014, the FASB
issued Accounting Standards Update 2014-09, Revenue from Contracts with
Customers . The new revenue
recognition standard (ASC 606)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or the modified retrospective method. The new standard is effective for
annual reporting periods beginning after December 15, 2017, and accordingly we
are required to adopt this standard effective March 1, 2018, the beginning of
our fiscal 2019. We have developed our plan for the implementation of ASC 606 and have reviewed it with, and will
periodically report the status against that plan to our Audit Committee. We
have established a cross functional project steering committee and
implementation team to identify potential differences that would result from
applying the requirements of the new standard to our revenue contracts and
related expense line items. We have identified the various revenue streams,
including product revenues, service revenues, installation and training, that
could be impacted by ASC 606 and have started to review individual customer
contracts related to these revenue streams to determine if any material
differences exist between the current revenue standard, ASC 605, and ASC 606. We
also began reviewing the additional disclosure requirements of the new standard
and the potential impact on our internal control structure and revenue
recognition policy. We have not completed our assessment of the new revenue
recognition standard and have not yet determined the impact of adoption on our consolidated
financial statements. We anticipate that we will complete our assessment of the
new standard and our potential financial impact by the end of fiscal year 2018. </t>
  </si>
  <si>
    <t>CASH, CASH EQUIVALENTS AND INVESTMENTS</t>
  </si>
  <si>
    <t>Cash and Cash Equivalents [Abstract]</t>
  </si>
  <si>
    <t>NOTE 2  CASH, CASH
EQUIVALENTS AND INVESTMENTS The following tables
summarize our financial instrument assets (in thousands):
As of August 31,
2017
Balance Sheet Classification
of Fair
Value
Unrealized Cash and Short-Term
Adjusted Gains Fair Cash Marketable Other
Cost (Losses) Value Equivalents Securities Assets
Cash $ 40,262 $ - $ 40,262 $ 40,262 $ - $ -
Level 1:
Money market funds 5,709 - 5,709 5,709 - -
Mutual funds (1) 5,504 (19 ) 5,485 - - 5,485
Equity investment in French licensee 296 30 326 - - 326
Level 2:
Repurchase agreements 57,100 - 57,100 57,100 - -
Corporate bonds 27,572 (5 ) 27,567 23,565 4,002 -
Total $ 136,443 $ 6 $ 136,449 $ 126,636 $ 4,002 $ 5,811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Equity investment in French licensee 296 (54 ) 242 - - 242
Level 2:
Repurchase agreements 24,000 - 24,000 24,000 - -
Corporate bonds 33,708 (8 ) 33,700 26,978 6,722 -
Total $
106,161 $
310 $
106,471 $
93,706 $
6,722 $
6,043
(1) Amounts represent
various equity, bond and money market mutual funds that are held in a
Rabbi Trust and are restricted for payment obligations to non-qualified deferred compensation plan
participants.</t>
  </si>
  <si>
    <t>INVENTORIES</t>
  </si>
  <si>
    <t>Inventory Disclosure [Abstract]</t>
  </si>
  <si>
    <t>NOTE 3 - INVENTORIES
Inventories consist of the
following (in thousands):
August 31, February 28,
2017 2017
Raw
materials $ 15,683 $ 15,822
Work
in process 414 294
Finished goods 15,006 13,163
$
31,103 $
29,279</t>
  </si>
  <si>
    <t>OTHER INTANGIBLE ASSETS</t>
  </si>
  <si>
    <t>Goodwill and Intangible Assets Disclosure [Abstract]</t>
  </si>
  <si>
    <t>NOTE 4  OTHER
INTANGIBLE ASSETS Other intangible assets are
comprised as follows (in thousands):
Gross Accumulated
Amortization Net
Useful Feb. 28, Addi- Aug. 31 Feb. 28, Aug. 31 Aug. 31 Feb. 28,
Life 2017 tions 2017 2017 Expense 2017 2017 2017
Supply contract 5
years $ 2,220 $ - $ 2,220 $ 2,112 $ 108 $ 2,220 $ - $ 108
Developed technology 2-7
years 22,280 - 22,280 10,323 1,980 12,303 9,977 11,957
Tradenames 7-10
years 37,643 54 37,697 5,226 1,926 7,152 30,545 32,417
Customer lists 4-7
years 22,950 - 22,950 15,018 2,319 17,337 5,613 7,932
Dealer relationships 7
years 16,850 - 16,850 2,308 1,206 3,514 13,336 14,542
Covenants not to compete 5
years 170 - 170 162 8 170 - 8
Patents 5
years 347 81 428 88 21 109 319 259
$ 102,460 $ 135 $ 102,595 $ 35,237 $ 7,568 $ 42,805 $ 59,790 $
67,223 Estimated future
amortization expense as of August 31, 2017 is as follows (in thousands):
2018
(remainder) $ 7,440
2019 11,686
2020 9,679
2021 7,856
2022 6,219
Thereafter 16,910
$
59,790</t>
  </si>
  <si>
    <t>OTHER ASSETS</t>
  </si>
  <si>
    <t>Other Assets, Noncurrent Disclosure [Abstract]</t>
  </si>
  <si>
    <t>NOTE 5  OTHER ASSETS
Other assets consist of the
following (in thousands):
August 31, February 28,
2017 2017
Deferred compensation plan assets $ 5,485 $ 5,801
Investment in international licensees 2,366 2,282
Equity investment in and loan to ThinxNet
GmbH 2,674 -
Equity investment in and loans to UK
affiliate 2,534 2,402
Other 2,954 2,080
$
16,013 $
12,565
Our investment
in international licensees at August 31, 2017 consists principally of a 12.5% equity interest in a Mexican licensee of $1.7 million
as well as other smaller interests in Benelux and French licensees. The investment in these licensees are accounted for using
the cost method of accounting and carried at cost as we do not exercise significant influence over these investees. In September 2015, we
invested £1,400,000 for a 49% minority ownership interest in Smart Driver Club
Limited (Smart Driver Club), a technology and insurance startup company
located in the United Kingdom. This investment is accounted for under the equity
method since we have significant influence over the investee. Our equity in the
net loss of Smart Driver Club amounted to $713,000 and $684,000 in the six
months ended August 31, 2017 and 2016, respectively. To date we have made loans aggregating
£2,500,000, of which £500,000 was made in July 2017, to Smart Driver Club
bearing interest at an annual interest rate of 8%, with all principal and all
unpaid interest due in 2020. The foreign currency translation adjustment for
this equity investment and loans amounted to $108,000 as of August 31, 2017 and
is included as a component of Accumulated Other Comprehensive Loss in the
consolidated balance sheet as of that date. Effective August 24, 2017,
we acquired an ownership interest valued at $1.4 million in ThinxNet GmbH, a
company headquartered in Munich, Germany (ThinxNet). ThinxNet is an early
stage company focused on commercializing cloud-based mobile device and
applications in the automotive sector throughout Europe. This represents a cost
basis investment as we cannot exercise significant influence over the business.
Contemporaneously, we executed an unsecured convertible note receivable for
$1.27 million with an interest rate of 6% which has a fixed term of 12 months,
after which the loan can be converted to equity in ThinxNet or a loan payable on
demand at our option. The equity investment and note receivable were
consideration we received in exchange for our outstanding accounts receivable from ThinxNet. No
gain or loss was recorded on this exchange. The assets received in this exchange
are included in Other Assets in the consolidated balance sheet as of August 31,
2017. Our investments in the aforementioned licensees
are included in other assets on our condensed consolidated balance sheet and are carried at cost, which represents their fair value
as measured on the date of the acquisition of LoJack, and adjusted only for other-than-temporary declines in fair value. We have
concluded that there are no indicators of impairment to the fair value of these investments for all periods presented.</t>
  </si>
  <si>
    <t>CONVERTIBLE SENIOR UNSECURED NOTES</t>
  </si>
  <si>
    <t>Debt Disclosure [Abstract]</t>
  </si>
  <si>
    <t xml:space="preserve">NOTE 6  CONVERTIBLE
SENIOR UNSECURED NOTES As of August 31, 2017, we
had outstanding $172.5 million aggregate principal amount of convertible senior
unsecured notes (Notes). The Notes are senior unsecured obligations and bear
interest at a rate of 1.625% per year payable in cash on May 15 and November 15
of each year. The Notes mature on May 15, 2020 unless earlier converted or
repurchased in accordance with their terms. We may not redeem the Notes prior to
their stated maturity date and they will be convertible into cash, shares of our
common stock or a combination of cash and shares of common stock, at our
election, based on an initial conversion rate of 36.2398 shares of common stock
per $1,000 principal amount. This ratio is equivalent to an initial conversion
price of $27.594 per share of common stock, subject to customary adjustments.
Holders may convert their Notes at their option at any time prior to November
15, 2019 upon the occurrence of certain events in the future, as defined in the
indenture agreement dated May 6, 2015 (the Indenture). During the period from
November 15, 2019 to May 13, 2020, holders may convert all or any portion of
their Notes regardless of the foregoing conditions. Our intent is to settle the
principal amount of the Notes in cash upon conversion. If the conversion value
exceeds the principal amount, we would deliver shares of common stock in respect
to the remainder of the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our common stock during each period. As of August 31,
2017, the conditions allowing holders of the Notes to convert have not been met.
If we undergo a fundamental
change (as defined in the Indenture), holders of the Notes may require us to
repurchase their Notes at a repurchase price of 100% of the principal amount,
plus any accrued and unpaid interest, if any, up to but not including the
fundamental change repurchase date. In addition, following certain corporate
events that occur prior to maturity, we will increase the conversion rate for a
holder who elects to convert its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Balances attributable to
the Notes consist of the following (in thousands):
August 31, February 28,
2017 2017
Principal $ 172,500 $ 172,500
Less: Unamortized debt discount (19,507 ) (22,770 )
Unamortized debt issuance costs (2,487 ) (2,903 )
Net
carrying amount of the Notes $
150,506 $
146,827
The Notes
are carried at their principal amount, net of unamortized debt discount and issuance costs, and are not adjusted to fair value
each period. The issuance date fair value of the liability component of the Notes in the amount of $138.9 million was determined
using a discounted cash flow analysis, in which the projected interest and principal payments were discounted back to the issuance
date at a market interest rate for nonconvertible debt of 6.2%, which represents a Level 3 fair value measurement. The debt discount
of $33.6 million is being amortized to interest expense using the effective interest method with an effective interest rate of
6.2% over the period from the issuance date through the contractual maturity date of May 15, 2020. The approximate fair value
of the Notes as of August 31, 2017 was $169.5 million, which was estimated on the basis of inputs that are observable in the market
and which is considered a Level 2 measurement method in the fair value hierarchy. </t>
  </si>
  <si>
    <t>INCOME TAXES</t>
  </si>
  <si>
    <t>Income Tax Disclosure [Abstract]</t>
  </si>
  <si>
    <t xml:space="preserve">NOTE 7 - INCOME TAXES
Deferred income taxes
reflect the net tax effects of temporary differences between the carrying amount
of assets and liabilities for financial reporting purposes and for income tax
purposes. We evaluate the realizable nature of our deferred income tax assets
and the need for a valuation allowance, as we deem necessary. In assessing this
valuation allowance, we review historical and future expected operating results
and other factors, including recent cumulative earnings experience, expectations
of future taxable income by taxing jurisdiction and the carryforward periods
available for tax reporting purposes, to determine whether it is more likely
than not that deferred tax assets are realizable. We file income tax returns
in the U.S. federal jurisdiction, various U.S. states and Puerto Rico, Canada,
Ireland, Italy, the United Kingdom, the Netherlands, Brazil and New Zealand.
Certain income tax returns for fiscal years 2012 through 2016 remain open to
examination by U.S. federal and state tax authorities. However, to the extent
allowed by law, the tax authorities may have the right to examine prior periods
in which net operating losses or tax credits were generated and carried forward,
and to make adjustments up to the net operating loss or tax credit carryforward
amount. Most of our foreign subsidiaries tax returns for 2013 to present remain
open for examination by the tax authorities in the countries in which they are
filed. In Italy and the Netherlands, tax returns filed from 2011 to present
remain open for examination. In Ireland, tax returns filed from 2010 to the
present remain open. As previously described, on
June 9, 2017, we entered into a settlement agreement with EVE and its
controlling shareholder EVE Holdings Limited to resolve an arbitration tribunal damage award. Pursuant to this settlement agreement, agreed to approximate settlement amount is scheduled to be received in four installments, the first of which was received in June 2017, and The effective income tax
rate was 20.3% in the six months ended August 31, 2017 compared to 14.9% in the
same period prior year. This increase in the effective tax rate is primarily
attributable to the aforementioned settlement for which over half was
apportioned to the US. The effective tax rate is lower than the statutory U.S.
federal income tax rate of 35% due primarily to certain undistributed foreign
earnings, a substantial portion of which was generated by our Ireland
subsidiary, for which no U.S. taxes are provided because such earnings are
intended to be indefinitely reinvested outside the U.S. </t>
  </si>
  <si>
    <t>EARNINGS PER SHARE</t>
  </si>
  <si>
    <t xml:space="preserve">NOTE 8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calculation of the
basic and diluted income (loss) per share of common stock is as follows (in
thousands, except per share value):
Three Months Ended Six Months Ended
August
31, August
31,
2017 2016 2017 2016
Numerator:
Net
income (loss) $ 12,232 $ 521 $ 9,579 $ (2,138 )
Denominator:
Basic weighted average
number of common shares outstanding 35,204 36,390 35,136 36,425
Effect of stock options and restricted stock
units computed on treasury stock method 817 459 837 -
Diluted weighted average
number of common shares outstanding 36,021 36,849 35,973 36,425
Income (loss) per common share:
Basic $ 0.35 $ 0.01 $ 0.27 $ (0.06 )
Diluted $ 0.34 $ 0.01 $ 0.27 $ (0.06 ) All outstanding options and
restricted stock units for the six months ended August 31, 2016 were excluded
from the computation of diluted earnings per share because we reported a net
loss for this period presented and the effect of inclusion would be
antidilutive. As described in Note 6, we
have the option to pay cash, issue shares of common stock or any combination
thereof for the aggregate amount due upon conversion of the Notes. Our intent is
to settle the principal amount of the Notes in cash upon conversion. As a
result, only the shares issuable for the conversion value, if any, in excess of
the principal amount of the Notes would be included in diluted earnings per
share. From the time of the issuance of Notes, the average market price of our
common stock has been less than the initial conversion price, and consequently
no shares have been included in diluted earnings per share for the conversion
value of the Notes. </t>
  </si>
  <si>
    <t>STOCK-BASED COMPENSATION</t>
  </si>
  <si>
    <t>Disclosure of Compensation Related Costs, Share-based Payments [Abstract]</t>
  </si>
  <si>
    <t xml:space="preserve">NOTE 9  STOCK-BASED
COMPENSATION Stock-based compensation
expense is included in the following captions of the condensed consolidated
statements of comprehensive income (loss) (in thousands):
Three Months Ended Six Months Ended
August
31, August
31,
2017 2016 2017 2016
Cost
of revenues $ 141 $ 68 $ 279 $ 132
Research and development 384 356 618 537
Selling and marketing 547 403 933 698
General and administrative 1,155 794 2,214 2,238
$ 2,227 $
1,621 $
4,044 $
3,605 Changes in our outstanding
stock options during the six months ended August 31, 2017 were as follows
(options in thousands):
Weighted
Number of Average
Options Exercise
Price
Outstanding at February 28, 2017 955 $ 8.60
Granted 165 19.31
Exercised (45 ) 2.85
Forfeited or expired - -
Outstanding at August 31, 2017
1,075 $ 10.48
Exercisable at August 31, 2017 685 $ 6.79 The weighted average
remaining contractual term and the aggregate intrinsic value of outstanding
options as of August 31, 2017 was 4.0 years and $8.8 million,
respectively. Changes in our outstanding
restricted stock shares, performance stock units (PSUs) and restricted stock
units (RSUs) during the six months ended August 31, 2017 were as follows
(restricted shares, PSUs and RSUs in thousands):
Number of
Restricted Weighted
Shares,
PSUs Average
Grant
and RSUs Date Fair Value
Outstanding at February 28, 2017 1,239 $ 15.94
Granted 679 19.24
Vested (360 ) 15.74
Forfeited (101 ) 17.44
Outstanding at May 31, 2017
1,457 $
17.43 During the six months ended
August 31, 2017 and 2016, we retained 156,731 and 97,267 shares of the vested
restricted shares, RSUs and PSUs, respectively, to satisfy the minimum required statutory amount of employee
withholding taxes. As of August 31, 2017,
there was $26.4 million of total unrecognized stock-based compensation cost
related to outstanding nonvested equity awards that is expected to be recognized
as expense over a weighted-average remaining vesting period of 3.1 years. </t>
  </si>
  <si>
    <t>CONCENTRATION OF RISK</t>
  </si>
  <si>
    <t>Risks and Uncertainties [Abstract]</t>
  </si>
  <si>
    <t xml:space="preserve">NOTE 10 - CONCENTRATION
OF RISK One customer in the heavy
equipment industry accounted for 12% and 11% of our consolidated revenue for the
three and six months ended August 31, 2017, and 16% and 12% of our consolidated
accounts receivable at August 31, 2017 and February 28, 2017,
respectively. We have contract
manufacturing arrangements with electronic manufacturing service providers for
Mobile Resource Management (MRM) devices, LoJack Stolen Vehicle Recovery
(SVR) products, certain other products, transmission towers and certain
components and subassemblies. One supplier accounted for 32% and 31% of our
total inventory purchases in the three and six months ended August 31, 2017 and
37% and 41% in the three and six months ended August 31, 2016, respectively. As
of August 31, 2017, this supplier accounted for 41% of our total accounts
payable. Another supplier accounted for 14% and 16% of our total inventory
purchases in the three and six months ended August 31 2017 and 13% and 11% in
the three and six months ended August 31, 2016, respectively, and 14% of our
total accounts payable as of August 31, 2017. A third supplier accounted for 13%
and 11% of our total inventory purchases in the three and six months ended
August 31, 2017 and 11% and 10% in the three and six months ended August 31,
2016, respectively. This supplier accounted for 10% of our total accounts
payable as of August 31, 2017. Some of our products and subassemblies are
purchased from sole source suppliers. </t>
  </si>
  <si>
    <t>PRODUCT WARRANTIES</t>
  </si>
  <si>
    <t>Product Warranties Disclosures [Abstract]</t>
  </si>
  <si>
    <t>NOTE 11 - PRODUCT
WARRANTIES We generally provide a
warranty for our products against defects over periods ranging from 12
to 24 months, depending upon the product. An accrual for estimated future costs
relating to products returned under warranty is recorded as an expense when
products are shipped. At the end of each fiscal quarter, we adjust our liability
for warranty claims based on actual warranty claims experience as a percentage
of revenues for the preceding one to two years, and we also consider the impact
of known operational issues that may have a greater or lesser impact than
historical trends. The warranty reserve is included in Other Current Liabilities
in the consolidated balance sheets. Activity in the accrued warranty costs
liability is as follows (in thousands):
Six Months Ended
August
31,
2017 2016
Balance at beginning of period $ 6,518 $ 1,892
Assumed from acquisition of LoJack - 1,883
Charged to costs and expenses 688 530
Deductions
(1,158 )
(1,075 )
Balance at end of period $ 6,048 $ 3,230</t>
  </si>
  <si>
    <t>OTHER FINANCIAL INFORMATION</t>
  </si>
  <si>
    <t>OTHER FINANCIAL INFORMATION [Abstract]</t>
  </si>
  <si>
    <t>NOTE 12  OTHER
FINANCIAL INFORMATION Supplemental Balance
Sheet Information Other current liabilities
consist of the following (in thousands):
August 31, February 28,
2017 2017
Warranty reserves $ 6,048 $ 6,518
Litigation reserve 16,831 10,144
Other 7,356 8,296
$
30,235 $
24,958 Other non-current
liabilities consist of the following (in thousands):
August 31, February 28,
2017 2017
Deferred compensation plan liability $ 5,488 $ 5,825
Deferred revenue 13,998 12,257
Deferred rent 264 378
Acquisition-related contingent consideration 693 636
Other 1,323 1,133
$ 21,766 $ 20,229 Supplemental Statement
of Operations Information Investment income consists
of the following (in thousands):
Three Months Ended Six Months Ended
August
31, August
31,
2017 2016 2017 2016
Investment income on cash equivalents and
marketable securities $ 215 $ 153 $ 375 $ 329
Investment income on deferred compensation
plan 120 188 242 465
Dividend income 61 114 112 114
Total investment income $
396 $
455 $
729 $
908 Interest expense consists
of the following (in thousands):
Three Months Ended Six Months Ended
August
31, August
31,
2017 2016 2017 2016
Interest expense on convertible senior
unsecured notes:
Stated interest at 1.625% per annum $ 704 $ 701 $ 1,405 $ 1,402
Amortization of note discount 1,653 1,562 3,263 3,069
Amortization of debt issue costs 210 199 416 391
2,567 2,462 5,084 4,862
Other interest expense - 12 1 36
Total interest expense $
2,567 $
2,474 $
5,085 $
4,898 Supplemental Cash Flow
Information Net cash provided by
operating activities includes cash payments for interest expense and income
taxes as follows (in thousands):
Six Months Ended
August
31,
2017 2016
Interest expense paid $ 1,442 $
1,447
Income tax paid $ 733 $ 979 The following is the
supplemental schedule of non-cash investing and financing activities (in
thousands):
Six Months Ended
August
31,
2017 2016
Equity investment in and loan to ThinxNet (see
Note 5) $
2,674 $
-</t>
  </si>
  <si>
    <t>SEGMENT INFORMATION AND GEOGRAPHIC DATA</t>
  </si>
  <si>
    <t>Segment Reporting [Abstract]</t>
  </si>
  <si>
    <t>SEGMENT INFORMATION</t>
  </si>
  <si>
    <t xml:space="preserve">NOTE 13 - SEGMENT
INFORMATION AND GEOGRAPHIC DATA Historically, our business
activities were organized into two reportable segments  Wireless DataCom and
Satellite. Effective August 31, 2016, we ceased operations of the Satellite
business and reported through the first quarter of fiscal 2018 under one
reportable segment: Wireless DataCom. In the quarter ended August 31, 2017, we
realigned our operations and now operate under two reportable segments:
Telematics Systems and Software &amp; Subscription Services. Our organizational
structure is based on a number of factors that our CEO, the Chief Operating
Decision Maker (CODM), uses to evaluate and operate the business, which
include, but are not limited to, customer base, homogeneity of products, and
technology. We have recast the first quarter of our current fiscal year and
certain prior period amounts to conform to the way we internally manage and
monitor segment performance. The Telematics System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he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egment information for the
three and six months ended August 31, 2017 and 2016 is as follows (in
thousands):
Three Months Ended
August 31, 2017 Three Months Ended
August 31, 2016
Operating
Segments Operating
Segments
Software &amp; Software &amp;
Telematics Subscription Corporate Telematics Subscription Corporate
Systems Services Expenses Total Systems Services Satellite Expenses Total
Revenues $ 74,070 $ 15,697 $ 89,767 $ 68,851 $ 14,956 $ 6,672 $ 90,479
Adjusted EBITDA $ 11,505 $ 2,050 $ (1,254 ) $ 12,301 $ 13,484 $ (363 ) $ 794 $ (1,062 ) $
12,853
Six Months Ended
August 31, 2017 Six Months Ended
August 31, 2016
Operating
Segments Operating
Segments
Software &amp; Software &amp;
Telematics Subscription Corporate Telematics Subscription Corporate
Systems Services Expenses Total Systems Services Satellite Expenses Total
Revenues $ 146,066 $ 31,782 $ 177,848 $ 135,974 $ 30,583 $ 15,069 $ 181,626
Adjusted EBITDA $ 24,325 $ 3,271 $ (2,114 ) $ 25,482 $ 24,938 $ 680 $ 2,409 $ (1,445 ) $
26,582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The
Company’s CODM evaluates each segment based on Adjusted EBITDA, and we therefore consider Adjusted EBITDA to be a primary
measure of operating performance of our operating segments. We define Adjusted EBITDA as earnings before investment income, interest
expense, taxes, depreciation, amortization and stock-based compensation, gain on legal settlement and other adjustments as identified
below. The adjustments to our results prepared in accordance with U.S. generally accepted accounting principles (“GAAP”)
to calculate Adjusted EBITDA are itemized below (in thousands):
Three Months Ended Six Months Ended
August
31, August
31,
2017 2016 2017 2016
Net
income (loss) $ 12,232 $ 521 $ 9,579 $ (2,138 )
Investment income (396 ) (455 ) (729 ) (908 )
Interest expense 2,567 2,474 5,085 4,898
Income tax provision (benefits) 3,699 864 2,619 (255 )
Depreciation 1,958 2,211 3,983 4,032
Amortization of intangible assets 3,710 3,856 7,568 7,346
Stock-based compensation 2,227 1,621 4,044 3,605
Equity in net loss of affiliate 376 372 713 684
Acquisition and integration expenses - - - 3,539
Non-cash COGS from inventory fair value write-up - 309 - 4,319
Legal expenses for LoJack battery performance issue 430 1,080 927 1,460
Litigation provision 411 - 6,486 -
Gain
on legal settlement (15,032 ) - (15,032 ) -
Other 119 - 239 -
Adjusted EBITDA $ 12,301 $
12,853 $
25,482 $
26,582 It is not practicable for
the Company to report identifiable assets by segment because these businesses
share resources, functions and facilities. Revenues by geographic area
are as follows (in thousands):
Six Months Ended
August
31,
2017 2016
United States $ 129,744 $ 136,751
Europe, Middle East and Africa 22,536 25,566
South America 5,779 5,737
Canada 7,561 4,143
Asia
and Pacific Rim 6,120 3,425
All
other 6,108 6,004
$
177,848 $
181,626 Revenues by geographic area
are based upon the country of billing. The geographic location of distributors
and OEM customers may be different from the geographic location of the ultimate
end users of the products and services provided by the Company. No single
non-U.S. country accounted for more than 10% of the Companys revenue in the
three and six months ended August 31, 2017 and 2016. </t>
  </si>
  <si>
    <t>LEGAL PROCEEDINGS</t>
  </si>
  <si>
    <t>Commitments and Contingencies Disclosure [Abstract]</t>
  </si>
  <si>
    <t xml:space="preserve">NOTE 14  LEGAL
PROCEEDINGS EVE battery claim
On October 27, 2014, LoJack
and LoJack Equipment Ireland DAC (LJEI), a wholly owned subsidiary of LoJack,
commenced arbitration proceedings against EVE Energy Co., Ltd. (EVE). LoJack
and LJEI alleged that EVE breached representations and warranties made in supply
agreements relating to the quality and performance of battery packs supplied by
EVE. On June 2, 2017, we were notified that the Hong Kong International
Arbitration Centre rendered a decision and awarded damages to us (the Damage
Award) for EVEs breach of contract. On June 9, 2017, we entered
into a settlement agreement with EVE and its controlling shareholder EVE
Holdings Limited to resolve the Damage Award by having EVE Holdings Limited, the
parent company of EVE, make payments to us in the aggregate amount of
approximately $46 million, which amount is net of attorneys fees and insurance
subrogation payment (the Settlement). These amounts are to be reported as
other non-operating income in our consolidated statement of income upon receipt.
In June 2017, we received approximately $15 million of the $46 million net
amount, which is reported as other non-operating income in our consolidated
statement of income for the three and six month periods ended August 31, 2017.
Pursuant to the Settlement, there are three remaining installments due to be
received by us on October 31, 2017, February 28, 2018 and June 7, 2018 of
approximately $13 million, $13 million and $5 million, respectively. There have been no material
developments in the claims by Omega and Tracker, each as reported in our
Quarterly Report on Form 10-Q for the quarter ended May 31, 2017 that was filed
with the U.S. Securities and Exchange Commission on June 27, 2017. In addition to the
foregoing matters, from time to time as a normal consequence of doing business,
various claims and litigation may be asserted or commenced against us. In
particular, in the ordinary course of business, we may receive claims concerning
contract performance, or claims that our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our consolidated results of operations, financial
condition and cash flows. </t>
  </si>
  <si>
    <t>DESCRIPTION OF BUSINESS AND SUMMARY OF SIGNIFICANT ACCOUNTING POLICIES (Policies)</t>
  </si>
  <si>
    <t>Description of Business</t>
  </si>
  <si>
    <t>Description of Business
CalAmp Corp. (referred to
herein as CalAmp, the Company, we, our, or us) is a telematics
pioneer leading a transformation in a global connected economy. We help reinvent businesses and improve lives around the
globe with technology solutions that streamline complex Internet of Things (IoT) deployments and bring
intelligence to the edge. Our software applications, scalable cloud services, and intelligent devices collect and assess
business-critical data from mobile assets, in-transit cargo, companies, state and local governments and people. CalAmp is a
global organization that is headquartered in Irvine, California. In March 2016, we acquired LoJack Corporation
(LoJack), which provides us a vast U.S. auto dealer channel as well as an established international licensee
network. Historically, our business
activities were organized into two reportable segments  Wireless DataCom and
Satellite. Effective August 31, 2016, we ceased operations of the Satellite
business and up through the first quarter of fiscal 2018 reported under one
reportable segment: Wireless DataCom. In the quarter ended August 31, 2017, in
order to streamline our operations and product line development resources, we
realigned our operations and we now operate under two reportable segments:
Telematics Systems and Software &amp; Subscription Services. Certain notes and other
information included in the audited financial statements in our Annual Report on
Form 10-K for the year ended February 28, 2017 are condensed or omitted from the
interim financial statements presented in this Quarterly Report on Form 10-Q.
Therefore, these financial statements should be read in conjunction with our
2017 Annual Report on Form 10-K as filed with the U.S. Securities and Exchange
Commission on May 15, 2017. In the opinion of our
management, the accompanying unaudited condensed consolidated financial
statements reflect all adjustments (consisting of normal recurring adjustments)
considered necessary to present fairly our financial position at August 31, 2017
and our results of operations for the three and six months ended August 31, 2017
and 2016. The results of operations for such periods are not necessarily
indicative of results to be expected for the full fiscal year. All intercompany
transactions and accounts have been eliminated in consolidation.</t>
  </si>
  <si>
    <t>Revenue Recognition</t>
  </si>
  <si>
    <t>Revenue Recognition
We recognize revenue from
product sales when persuasive evidence of an arrangement exists, delivery has
occurred, the sales price is fixed or determinable and collection of the sales
price is reasonably assured. For product sales that are not bundled with an
application service or for which we have no continuing service obligations, the
revenue recognition criteria are generally met at the time product is shipped or
installed by the end customer. For product shipments made on the basis of FOB
Destination terms, revenue is recorded when the shipment reaches the customer.
Customers generally do not have a right of return except for defective products
returned during the warranty period. We record estimated commitments related to
customer incentive programs as reductions of revenues. In addition to product
sales, we provide Software-as-a-Service (SaaS) and Platform-as-a-Service
(PaaS) subscriptions for our fleet management, vehicle finance and certain
other applications through which customers are provided with the ability to
wirelessly communicate with monitoring devices installed in vehicles and other
mobile or remote assets via software applications hosted by us. We also enter
into arrangements which combine various hardware devices as well as installation
and notification services that are provided over a stipulated service period.
These arrangements represent multiple element arrangements under ASC 605
Subtopic 25 entitled Revenue
Recognition: Multiple-Element Arrangements . Generally, we defer the recognition of revenue
for the products that are sold with application subscriptions and other services
because the products are not functional without the application services, and
they do not represent a separate basis of accounting under the applicable
accounting guidance. In such circumstances, the associated product costs are
recorded as deferred costs in the balance sheet. The deferred product revenue
and deferred product cost amounts are amortized to application subscriptions
revenue and cost of revenue, respectively, on a straight-line basis over minimum
contractual subscription or service periods of one to five years. Revenues from
renewals of data communication services after the initial contract term are
recognized as application subscriptions revenue over the period the services are
provided. When customers prepay application subscription renewals, such amounts
are recorded as deferred revenues and are recognized ratably over the renewal
term. Revenue from the sales of
products to international licensees is recognized when shipment of the products
to the licensee has occurred and collection is reasonably assured. We offer extended warranty
contracts in the United States related to certain products for which an
independent third party insurer is the primary obligor. Although we are not the
primary obligor, we have reviewed the criteria in ASC 605 Revenue Recognition (ASC 605) : and have determined that
gross revenue recognition is appropriate in these transactions. Accordingly, we
recognize gross revenue at the time of the sale of the extended warranty with
related costs being included in cost of goods sold.</t>
  </si>
  <si>
    <t>Cash and Cash Equivalents</t>
  </si>
  <si>
    <t xml:space="preserve">Cash and Cash
Equivalents We consider all highly
liquid investments with remaining maturities at date of purchase of three months
or less to be cash equivalents. </t>
  </si>
  <si>
    <t xml:space="preserve">Accounts receivable, net
Accounts receivable, net,
consists of trade receivables and other receivables offset by allowance for
doubtful accounts. We reserve for the estimated accounts receivable that will
not be collected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our overall credit risk. The allowance
for doubtful accounts totaled $0.9 million and $1.0 million as of August 31,
2017 and February 28, 2017, respectively. </t>
  </si>
  <si>
    <t>Fair Value Measurements</t>
  </si>
  <si>
    <t>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We have elected the
fair value option for our investments in marketable securities on a
contract-by-contract basis at the time each contract is initially recognized in
the financial statements or upon an event that gives rise to a new basis of
accounting for the items.</t>
  </si>
  <si>
    <t>Recently Issued Accounting Standards</t>
  </si>
  <si>
    <t>Recently Issued
Accounting Standards In March 2016, the
Financial Accounting Standards Board (FASB) issued Accounting Standards Update
2016-09, Compensation  Stock
Compensation: Improvements to Employee Share-Based Payment
Accounting In May 2017, the FASB issued Accounting Standards
Update 2017-09, Compensation  Stock
Compensation: Scope of Modification Accounting (ASU 2017-09). The amendments in ASU 2017-09 provide
guidance about which changes to the terms or conditions of a share-based payment
award require an entity to apply modification accounting in ASC 718 Compensation  Stock Compensation . The adoption of ASU 2017-09, which will become
effective for annual periods beginning after December 15, 2017, is not expected
to have a material impact on our consolidated financial statements.
In January 2017, the FASB
issued Accounting Standards Update 2017-04, Simplifying the Test for Goodwill
Impairment . The new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After the adoption of this standard, which will be
applied prospectively, we will follow a one-step model for goodwill impairment.
We do not anticipate this pronouncement will have a significant impact on our
consolidated financial statements upon adoption. In February 2016, the FASB
issued Accounting Standards Update 2016-02, Leases .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at the
time of adoption, with certain practical expedients available. Early adoption is
permitted. We have not completed the assessment of the impact on our
consolidated financial statements, but we do expect to record an asset and lease
liability upon adoption.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re currently evaluating
the impact of this standard on our consolidated financial statements.
In May 2014, the FASB
issued Accounting Standards Update 2014-09, Revenue from Contracts with
Customers . The new revenue
recognition standard (ASC 606)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or the modified retrospective method. The new standard is effective for
annual reporting periods beginning after December 15, 2017, and accordingly we
are required to adopt this standard effective March 1, 2018, the beginning of
our fiscal 2019. We have developed of ASC 606 and have reviewed it with, periodically to our of adoption</t>
  </si>
  <si>
    <t>CASH, CASH EQUIVALENTS AND INVESTMENTS (Tables)</t>
  </si>
  <si>
    <t>Schedule of Cash and Marketable Securities</t>
  </si>
  <si>
    <t>The following tables
summarize our financial instrument assets (in thousands):
As of August 31,
2017
Balance Sheet Classification
of Fair
Value
Unrealized Cash and Short-Term
Adjusted Gains Fair Cash Marketable Other
Cost (Losses) Value Equivalents Securities Assets
Cash $ 40,262 $ - $ 40,262 $ 40,262 $ - $ -
Level 1:
Money market funds 5,709 - 5,709 5,709 - -
Mutual funds (1) 5,504 (19 ) 5,485 - - 5,485
Equity investment in French licensee 296 30 326 - - 326
Level 2:
Repurchase agreements 57,100 - 57,100 57,100 - -
Corporate bonds 27,572 (5 ) 27,567 23,565 4,002 -
Total $ 136,443 $ 6 $ 136,449 $ 126,636 $ 4,002 $ 5,811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Equity investment in French licensee 296 (54 ) 242 - - 242
Level 2:
Repurchase agreements 24,000 - 24,000 24,000 - -
Corporate bonds 33,708 (8 ) 33,700 26,978 6,722 -
Total $
106,161 $
310 $
106,471 $
93,706 $
6,722 $
6,043
(1) Amounts represent
various equity, bond and money market mutual funds that are held in a
Rabbi Trust and are restricted for payment obligations to non-qualified deferred compensation plan
participants.</t>
  </si>
  <si>
    <t>INVENTORIES (Tables)</t>
  </si>
  <si>
    <t>Schedule of Inventories</t>
  </si>
  <si>
    <t>Inventories consist of the
following (in thousands):
August 31, February 28,
2017 2017
Raw
materials $ 15,683 $ 15,822
Work
in process 414 294
Finished goods 15,006 13,163
$
31,103 $
29,279</t>
  </si>
  <si>
    <t>OTHER INTANGIBLE ASSETS (Tables)</t>
  </si>
  <si>
    <t>Schedule of Other Intangible Assets</t>
  </si>
  <si>
    <t>Other intangible assets are
comprised as follows (in thousands):
Gross Accumulated
Amortization Net
Useful Feb. 28, Addi- Aug. 31 Feb. 28, Aug. 31 Aug. 31 Feb. 28,
Life 2017 tions 2017 2017 Expense 2017 2017 2017
Supply contract 5
years $ 2,220 $ - $ 2,220 $ 2,112 $ 108 $ 2,220 $ - $ 108
Developed technology 2-7
years 22,280 - 22,280 10,323 1,980 12,303 9,977 11,957
Tradenames 7-10
years 37,643 54 37,697 5,226 1,926 7,152 30,545 32,417
Customer lists 4-7
years 22,950 - 22,950 15,018 2,319 17,337 5,613 7,932
Dealer relationships 7
years 16,850 - 16,850 2,308 1,206 3,514 13,336 14,542
Covenants not to compete 5
years 170 - 170 162 8 170 - 8
Patents 5
years 347 81 428 88 21 109 319 259
$ 102,460 $ 135 $ 102,595 $ 35,237 $ 7,568 $ 42,805 $ 59,790 $
67,223</t>
  </si>
  <si>
    <t>Schedule of Estimated Future Amortization Expense</t>
  </si>
  <si>
    <t>$ 102,460 $ 135 $ 102,595 $ 35,237 $ 7,568 $ 42,805 $ 59,790 $
67,223 Estimated future
amortization expense as of August 31, 2017 is as follows (in thousands):
2018
(remainder) $ 7,440
2019 11,686
2020 9,679
2021 7,856
2022 6,219
Thereafter 16,910
$
59,790</t>
  </si>
  <si>
    <t>OTHER ASSETS (Tables)</t>
  </si>
  <si>
    <t>Schedule of Other Assets</t>
  </si>
  <si>
    <t>Other assets consist of the
following (in thousands):
August 31, February 28,
2017 2017
Deferred compensation plan assets $ 5,485 $ 5,801
Investment in international licensees 2,366 2,282
Equity investment in and loan to ThinxNet
GmbH 2,674 -
Equity investment in and loans to UK
affiliate 2,534 2,402
Other 2,954 2,080
$
16,013 $
12,565</t>
  </si>
  <si>
    <t>CONVERTIBLE SENIOR UNSECURED NOTES (Tables)</t>
  </si>
  <si>
    <t>Schedule of Balances Attributable to the Notes</t>
  </si>
  <si>
    <t>Balances attributable to
the Notes consist of the following (in thousands):
August 31, February 28,
2017 2017
Principal $ 172,500 $ 172,500
Less: Unamortized debt discount (19,507 ) (22,770 )
Unamortized debt issuance costs (2,487 ) (2,903 )
Net
carrying amount of the Notes $
150,506 $
146,827</t>
  </si>
  <si>
    <t>EARNINGS PER SHARE (Tables)</t>
  </si>
  <si>
    <t>Schedule of Weighted Average Number of Shares</t>
  </si>
  <si>
    <t>The calculation of the
basic and diluted income (loss) per share of common stock is as follows (in
thousands, except per share value):
Three Months Ended Six Months Ended
August
31, August
31,
2017 2016 2017 2016
Numerator:
Net
income (loss) $ 12,232 $ 521 $ 9,579 $ (2,138 )
Denominator:
Basic weighted average
number of common shares outstanding 35,204 36,390 35,136 36,425
Effect of stock options and restricted stock
units computed on treasury stock method 817 459 837 -
Diluted weighted average
number of common shares outstanding 36,021 36,849 35,973 36,425
Income (loss) per common share:
Basic $ 0.35 $ 0.01 $ 0.27 $ (0.06 )
Diluted $ 0.34 $ 0.01 $ 0.27 $ (0.06 )</t>
  </si>
  <si>
    <t>STOCK-BASED COMPENSATION (Tables)</t>
  </si>
  <si>
    <t>Schedule of Stock-based Compensation Expense</t>
  </si>
  <si>
    <t>Stock-based compensation
expense is included in the following captions of the condensed consolidated
statements of comprehensive income (loss) (in thousands):
Three Months Ended Six Months Ended
August
31, August
31,
2017 2016 2017 2016
Cost
of revenues $ 141 $ 68 $ 279 $ 132
Research and development 384 356 618 537
Selling and marketing 547 403 933 698
General and administrative 1,155 794 2,214 2,238
$ 2,227 $
1,621 $
4,044 $
3,605</t>
  </si>
  <si>
    <t>Summary of Stock Option Activity</t>
  </si>
  <si>
    <t>Changes in our outstanding
stock options during the six months ended August 31, 2017 were as follows
(options in thousands):
Weighted
Number of Average
Options Exercise
Price
Outstanding at February 28, 2017 955 $ 8.60
Granted 165 19.31
Exercised (45 ) 2.85
Forfeited or expired - -
Outstanding at August 31, 2017
1,075 $ 10.48
Exercisable at August 31, 2017 685 $ 6.79</t>
  </si>
  <si>
    <t>Summary of Restricted Stock Shares (RSU's), and Performance Stock Units (PSU's) Activity</t>
  </si>
  <si>
    <t>Changes in our outstanding
restricted stock shares, performance stock units (PSUs) and restricted stock
units (RSUs) during the six months ended August 31, 2017 were as follows
(restricted shares, PSUs and RSUs in thousands):
Number of
Restricted Weighted
Shares,
PSUs Average
Grant
and RSUs Date Fair Value
Outstanding at February 28, 2017 1,239 $ 15.94
Granted 679 19.24
Vested (360 ) 15.74
Forfeited (101 ) 17.44
Outstanding at May 31, 2017
1,457 $
17.43</t>
  </si>
  <si>
    <t>PRODUCT WARRANTIES (Tables)</t>
  </si>
  <si>
    <t>Schedule of Product Warranty Liability</t>
  </si>
  <si>
    <t>Activity in the accrued warranty costs
liability is as follows (in thousands):
Six Months Ended
August
31,
2017 2016
Balance at beginning of period $ 6,518 $ 1,892
Assumed from acquisition of LoJack - 1,883
Charged to costs and expenses 688 530
Deductions
(1,158 )
(1,075 )
Balance at end of period $ 6,048 $ 3,230</t>
  </si>
  <si>
    <t>OTHER FINANCIAL INFORMATION (Tables)</t>
  </si>
  <si>
    <t>Schedule of Supplemental Balance Sheet Information</t>
  </si>
  <si>
    <t>Other current liabilities
consist of the following (in thousands):
August 31, February 28,
2017 2017
Warranty reserves $ 6,048 $ 6,518
Litigation reserve 16,831 10,144
Other 7,356 8,296
$
30,235 $
24,958 Other non-current
liabilities consist of the following (in thousands):
August 31, February 28,
2017 2017
Deferred compensation plan liability $ 5,488 $ 5,825
Deferred revenue 13,998 12,257
Deferred rent 264 378
Acquisition-related contingent consideration 693 636
Other 1,323 1,133
$ 21,766 $ 20,229</t>
  </si>
  <si>
    <t>Schedule of Investment Income</t>
  </si>
  <si>
    <t>Investment income consists
of the following (in thousands):
Three Months Ended Six Months Ended
August
31, August
31,
2017 2016 2017 2016
Investment income on cash equivalents and
marketable securities $ 215 $ 153 $ 375 $ 329
Investment income on deferred compensation
plan 120 188 242 465
Dividend income 61 114 112 114
Total investment income $
396 $
455 $
729 $
908</t>
  </si>
  <si>
    <t>Schedule of Interest Expense</t>
  </si>
  <si>
    <t>Interest expense consists
of the following (in thousands):
Three Months Ended Six Months Ended
August
31, August
31,
2017 2016 2017 2016
Interest expense on convertible senior
unsecured notes:
Stated interest at 1.625% per annum $ 704 $ 701 $ 1,405 $ 1,402
Amortization of note discount 1,653 1,562 3,263 3,069
Amortization of debt issue costs 210 199 416 391
2,567 2,462 5,084 4,862
Other interest expense - 12 1 36
Total interest expense $
2,567 $
2,474 $
5,085 $
4,898</t>
  </si>
  <si>
    <t>Schedule of Supplemental Cash Flow Information</t>
  </si>
  <si>
    <t>Net cash provided by
operating activities includes cash payments for interest expense and income
taxes as follows (in thousands):
Six Months Ended
August
31,
2017 2016
Interest expense paid $ 1,442 $
1,447
Income tax paid $ 733 $ 979</t>
  </si>
  <si>
    <t>Schedule of Supplemental Non-Cash Investing and Financing Activities</t>
  </si>
  <si>
    <t>The following is the
supplemental schedule of non-cash investing and financing activities (in
thousands):
Six Months Ended
August
31,
2017 2016
Equity investment in and loan to ThinxNet (see
Note 5) $
2,674 $
-</t>
  </si>
  <si>
    <t>SEGMENT INFORMATION AND GEOGRAPHIC DATA (Tables)</t>
  </si>
  <si>
    <t>Summary of Segment Information</t>
  </si>
  <si>
    <t>Segment information for the
three and six months ended August 31, 2017 and 2016 is as follows (in
thousands):
Three Months Ended
August 31, 2017 Three Months Ended
August 31, 2016
Operating
Segments Operating
Segments
Software &amp; Software &amp;
Telematics Subscription Corporate Telematics Subscription Corporate
Systems Services Expenses Total Systems Services Satellite Expenses Total
Revenues $ 74,070 $ 15,697 $ 89,767 $ 68,851 $ 14,956 $ 6,672 $ 90,479
Adjusted EBITDA $ 11,505 $ 2,050 $ (1,254 ) $ 12,301 $ 13,484 $ (363 ) $ 794 $ (1,062 ) $
12,853
Six Months Ended
August 31, 2017 Six Months Ended
August 31, 2016
Operating
Segments Operating
Segments
Software &amp; Software &amp;
Telematics Subscription Corporate Telematics Subscription Corporate
Systems Services Expenses Total Systems Services Satellite Expenses Total
Revenues $ 146,066 $ 31,782 $ 177,848 $ 135,974 $ 30,583 $ 15,069 $ 181,626
Adjusted EBITDA $ 24,325 $ 3,271 $ (2,114 ) $ 25,482 $ 24,938 $ 680 $ 2,409 $ (1,445 ) $
26,582</t>
  </si>
  <si>
    <t>Summary of Adjusted EBITDA</t>
  </si>
  <si>
    <t>The adjustments to our
results prepared in accordance with U.S. generally accepted accounting
principles (GAAP) are itemized below (in thousands):
Three Months Ended Six Months Ended
August
31, August
31,
2017 2016 2017 2016
Net
income (loss) $ 12,232 $ 521 $ 9,579 $ (2,138 )
Investment income (396 ) (455 ) (729 ) (908 )
Interest expense 2,567 2,474 5,085 4,898
Income tax provision (benefits) 3,699 864 2,619 (255 )
Depreciation 1,958 2,211 3,983 4,032
Amortization of intangible assets 3,710 3,856 7,568 7,346
Stock-based compensation 2,227 1,621 4,044 3,605
Equity in net loss of affiliate 376 372 713 684
Acquisition and integration expenses - - - 3,539
Non-cash COGS from inventory fair value write-up - 309 - 4,319
Legal expenses for LoJack battery performance issue 430 1,080 927 1,460
Litigation provision 411 - 6,486 -
Gain
on legal settlement (15,032 ) - (15,032 ) -
Other 119 - 239 -
Adjusted EBITDA $ 12,301 $
12,853 $
25,482 $
26,582</t>
  </si>
  <si>
    <t>Summary of Revenues by Geographic Area</t>
  </si>
  <si>
    <t>Revenues by geographic area
are as follows (in thousands):
Six Months Ended
August
31,
2017 2016
United States $ 129,744 $ 136,751
Europe, Middle East and Africa 22,536 25,566
South America 5,779 5,737
Canada 7,561 4,143
Asia
and Pacific Rim 6,120 3,425
All
other 6,108 6,004
$
177,848 $
181,626</t>
  </si>
  <si>
    <t>DESCRIPTION OF BUSINESS AND SUMMARY OF SIGNIFICANT ACCOUNTING POLICIES (Details) - USD ($) $ in Thousands</t>
  </si>
  <si>
    <t>May 31, 2017</t>
  </si>
  <si>
    <t>Adjustment of tax benefit from exercise of stock options activity</t>
  </si>
  <si>
    <t>Allowance for doubtful accounts</t>
  </si>
  <si>
    <t>CASH, CASH EQUIVALENTS AND INVESTMENTS (Details) - USD ($) $ in Thousands</t>
  </si>
  <si>
    <t>Fair Value, Assets and Liabilities Measured on Recurring and Nonrecurring Basis [Line Items]</t>
  </si>
  <si>
    <t>Adjusted Cost</t>
  </si>
  <si>
    <t>Unrealized Gains (Losses)</t>
  </si>
  <si>
    <t>Fair Value</t>
  </si>
  <si>
    <t>Cash and Cash Equivalents [Member]</t>
  </si>
  <si>
    <t>Short Term Marketable Securities [Member]</t>
  </si>
  <si>
    <t>Other Assets [Member]</t>
  </si>
  <si>
    <t>Cash [Member]</t>
  </si>
  <si>
    <t>Cash [Member] | Cash and Cash Equivalents [Member]</t>
  </si>
  <si>
    <t>Cash [Member] | Short Term Marketable Securities [Member]</t>
  </si>
  <si>
    <t>Cash [Member] | Other Assets [Member]</t>
  </si>
  <si>
    <t>Money Market Funds [Member] | Fair Value, Inputs, Level 1 [Member]</t>
  </si>
  <si>
    <t>Money Market Funds [Member] | Fair Value, Inputs, Level 1 [Member] | Cash and Cash Equivalents [Member]</t>
  </si>
  <si>
    <t>Money Market Funds [Member] | Fair Value, Inputs, Level 1 [Member] | Short Term Marketable Securities [Member]</t>
  </si>
  <si>
    <t>Money Market Funds [Member] | Fair Value, Inputs, Level 1 [Member] | Other Assets [Member]</t>
  </si>
  <si>
    <t>Mutual Fund [Member] | Fair Value, Inputs, Level 1 [Member]</t>
  </si>
  <si>
    <t>[1]</t>
  </si>
  <si>
    <t>Mutual Fund [Member] | Fair Value, Inputs, Level 1 [Member] | Cash and Cash Equivalents [Member]</t>
  </si>
  <si>
    <t>Mutual Fund [Member] | Fair Value, Inputs, Level 1 [Member] | Short Term Marketable Securities [Member]</t>
  </si>
  <si>
    <t>Mutual Fund [Member] | Fair Value, Inputs, Level 1 [Member] | Other Assets [Member]</t>
  </si>
  <si>
    <t>Equity Securities [Member] | Fair Value, Inputs, Level 1 [Member]</t>
  </si>
  <si>
    <t>Equity Securities [Member] | Fair Value, Inputs, Level 1 [Member] | Cash and Cash Equivalents [Member]</t>
  </si>
  <si>
    <t>Equity Securities [Member] | Fair Value, Inputs, Level 1 [Member] | Short Term Marketable Securities [Member]</t>
  </si>
  <si>
    <t>Equity Securities [Member] | Fair Value, Inputs, Level 1 [Member] | Other Assets [Member]</t>
  </si>
  <si>
    <t>Repurchase Agreements [Member] | Fair Value, Inputs, Level 2 [Member]</t>
  </si>
  <si>
    <t>Repurchase Agreements [Member] | Fair Value, Inputs, Level 2 [Member] | Cash and Cash Equivalents [Member]</t>
  </si>
  <si>
    <t>Repurchase Agreements [Member] | Fair Value, Inputs, Level 2 [Member] | Short Term Marketable Securities [Member]</t>
  </si>
  <si>
    <t>Repurchase Agreements [Member] | Fair Value, Inputs, Level 2 [Member] | Other Assets [Member]</t>
  </si>
  <si>
    <t>Corporate Debt Securities [Member] | Fair Value, Inputs, Level 2 [Member]</t>
  </si>
  <si>
    <t>Corporate Debt Securities [Member] | Fair Value, Inputs, Level 2 [Member] | Cash and Cash Equivalents [Member]</t>
  </si>
  <si>
    <t>Corporate Debt Securities [Member] | Fair Value, Inputs, Level 2 [Member] | Short Term Marketable Securities [Member]</t>
  </si>
  <si>
    <t>Corporate Debt Securities [Member] | Fair Value, Inputs, Level 2 [Member] | Other Assets [Member]</t>
  </si>
  <si>
    <t>Amounts represent various equity, bond and money market mutual funds that are held in a "Rabbi Trust" and are restricted for payment obligations to non-qualified deferred compensation plan participants.</t>
  </si>
  <si>
    <t>INVENTORIES (Details) - USD ($) $ in Thousands</t>
  </si>
  <si>
    <t>Raw materials</t>
  </si>
  <si>
    <t>Work in process</t>
  </si>
  <si>
    <t>Finished goods</t>
  </si>
  <si>
    <t>OTHER INTANGIBLE ASSETS (Schedule of Other Intangible Assets) (Details) - USD ($) $ in Thousands</t>
  </si>
  <si>
    <t>Finite-Lived Intangible Assets [Line Items]</t>
  </si>
  <si>
    <t>Beginning balance</t>
  </si>
  <si>
    <t>Additions</t>
  </si>
  <si>
    <t>Ending balance</t>
  </si>
  <si>
    <t>Expense</t>
  </si>
  <si>
    <t>Net ending</t>
  </si>
  <si>
    <t>Net beginning</t>
  </si>
  <si>
    <t>Supply Contract [Member]</t>
  </si>
  <si>
    <t>Amortization period</t>
  </si>
  <si>
    <t>5 years</t>
  </si>
  <si>
    <t>Developed Technology Rights [Member]</t>
  </si>
  <si>
    <t>Developed Technology Rights [Member] | Minimum [Member]</t>
  </si>
  <si>
    <t>2 years</t>
  </si>
  <si>
    <t>Developed Technology Rights [Member] | Maximum [Member]</t>
  </si>
  <si>
    <t>7 years</t>
  </si>
  <si>
    <t>Trade Names [Member]</t>
  </si>
  <si>
    <t>Trade Names [Member] | Minimum [Member]</t>
  </si>
  <si>
    <t>Trade Names [Member] | Maximum [Member]</t>
  </si>
  <si>
    <t>10 years</t>
  </si>
  <si>
    <t>Customer Lists [Member]</t>
  </si>
  <si>
    <t>Customer Lists [Member] | Minimum [Member]</t>
  </si>
  <si>
    <t>4 years</t>
  </si>
  <si>
    <t>Customer Lists [Member] | Maximum [Member]</t>
  </si>
  <si>
    <t>Dealer Relationships [Member]</t>
  </si>
  <si>
    <t>Covenants not to compete [Member]</t>
  </si>
  <si>
    <t>Patents [Member]</t>
  </si>
  <si>
    <t>OTHER INTANGIBLE ASSETS (Schedule of Future Amortization Expense) (Details) - USD ($) $ in Thousands</t>
  </si>
  <si>
    <t>Fiscal Year</t>
  </si>
  <si>
    <t>2018 (remainder)</t>
  </si>
  <si>
    <t>Thereafter</t>
  </si>
  <si>
    <t>Net</t>
  </si>
  <si>
    <t>OTHER ASSETS (Details) £ in Thousands, $ in Thousands</t>
  </si>
  <si>
    <t>1 Months Ended</t>
  </si>
  <si>
    <t>Aug. 24, 2017USD ($)</t>
  </si>
  <si>
    <t>Aug. 31, 2017USD ($)</t>
  </si>
  <si>
    <t>Aug. 31, 2016USD ($)</t>
  </si>
  <si>
    <t>Aug. 31, 2017GBP (£)</t>
  </si>
  <si>
    <t>Jul. 31, 2017GBP (£)</t>
  </si>
  <si>
    <t>Feb. 28, 2017USD ($)</t>
  </si>
  <si>
    <t>Schedule of Equity Method Investments [Line Items]</t>
  </si>
  <si>
    <t>Investment in equity method investment</t>
  </si>
  <si>
    <t>Foreign currency cumulative translation adjustment</t>
  </si>
  <si>
    <t>Schedule of Cost-method Investments [Line Items]</t>
  </si>
  <si>
    <t>Ownership in cost method investments</t>
  </si>
  <si>
    <t>Smart Driver Club Limited [Member]</t>
  </si>
  <si>
    <t>Investment in equity method investment | £</t>
  </si>
  <si>
    <t>Ownership percentage of equity-method investments</t>
  </si>
  <si>
    <t>49.00%</t>
  </si>
  <si>
    <t>Debt instrument, face amount | £</t>
  </si>
  <si>
    <t>Interest rate on advance</t>
  </si>
  <si>
    <t>8.00%</t>
  </si>
  <si>
    <t>LoJack Mexican Licensee [Member]</t>
  </si>
  <si>
    <t>Ownership percentage of cost-method investments</t>
  </si>
  <si>
    <t>12.50%</t>
  </si>
  <si>
    <t>ThinxNet [Member]</t>
  </si>
  <si>
    <t>Unsecured convertible note receivable</t>
  </si>
  <si>
    <t>Interest rate on notes receivable</t>
  </si>
  <si>
    <t>6.00%</t>
  </si>
  <si>
    <t>Notes receivables term</t>
  </si>
  <si>
    <t>12 months</t>
  </si>
  <si>
    <t>OTHER ASSETS (Schedule of Other Assets) (Details) - USD ($) $ in Thousands</t>
  </si>
  <si>
    <t>Deferred compensation plan assets</t>
  </si>
  <si>
    <t>Investment in international licensees</t>
  </si>
  <si>
    <t>Equity investment in and loan to ThinxNet GmbH</t>
  </si>
  <si>
    <t>Equity investment in and loans to UK affiliate</t>
  </si>
  <si>
    <t>Total</t>
  </si>
  <si>
    <t>CONVERTIBLE SENIOR UNSECURED NOTES (Long-term Debt) (Details) - Convertible Senior Notes [Member] $ / shares in Units, $ in Thousands, shares in Millions</t>
  </si>
  <si>
    <t>Aug. 31, 2017USD ($)$ / sharesshares</t>
  </si>
  <si>
    <t>May 31, 2015USD ($)</t>
  </si>
  <si>
    <t>Debt Instrument [Line Items]</t>
  </si>
  <si>
    <t>Debt instrument, face amount</t>
  </si>
  <si>
    <t>Interest rate (as a percent)</t>
  </si>
  <si>
    <t>1.625%</t>
  </si>
  <si>
    <t>Maturity date</t>
  </si>
  <si>
    <t>May 15,
		2020</t>
  </si>
  <si>
    <t>Conversion rate of shares of common stock</t>
  </si>
  <si>
    <t>Conversion price (in dollars per share) | $ / shares</t>
  </si>
  <si>
    <t>Percentage of repurchase price of the principal amount</t>
  </si>
  <si>
    <t>100.00%</t>
  </si>
  <si>
    <t>Maximum number of shares of common stock that could be issued, following certain corporate events that occur prior to maturity | shares</t>
  </si>
  <si>
    <t>Debt discount to be amortized</t>
  </si>
  <si>
    <t>Effective interest rate</t>
  </si>
  <si>
    <t>6.20%</t>
  </si>
  <si>
    <t>Equity component of issuance costs</t>
  </si>
  <si>
    <t>Fair value of the Notes</t>
  </si>
  <si>
    <t>CONVERTIBLE SENIOR UNSECURED NOTES (Schedule of Balances Attributable to Notes) (Details) - USD ($) $ in Thousands</t>
  </si>
  <si>
    <t>May 31, 2015</t>
  </si>
  <si>
    <t>Liability component:</t>
  </si>
  <si>
    <t>Convertible Senior Notes [Member]</t>
  </si>
  <si>
    <t>Term loan amount</t>
  </si>
  <si>
    <t>Less: Unamortized debt discount</t>
  </si>
  <si>
    <t>Unamortized debt issuance costs</t>
  </si>
  <si>
    <t>INCOME TAXES (Details) - USD ($) $ in Millions</t>
  </si>
  <si>
    <t>Jun. 09, 2017</t>
  </si>
  <si>
    <t>Effective income tax rate</t>
  </si>
  <si>
    <t>20.30%</t>
  </si>
  <si>
    <t>14.90%</t>
  </si>
  <si>
    <t>U.S. federal income tax rate</t>
  </si>
  <si>
    <t>35.00%</t>
  </si>
  <si>
    <t>EVE Holdings Limited [Member]</t>
  </si>
  <si>
    <t>Amount of damages sought by company in litigation matter</t>
  </si>
  <si>
    <t>EARNINGS PER SHARE (Details) - USD ($) $ / shares in Units, shares in Thousands, $ in Thousands</t>
  </si>
  <si>
    <t>Numerator:</t>
  </si>
  <si>
    <t>Denominator:</t>
  </si>
  <si>
    <t>Basic weighted average number of common shares outstanding</t>
  </si>
  <si>
    <t>Effect of stock options, restricted stock and restricted stock units computed on treasury stock method</t>
  </si>
  <si>
    <t>Diluted weighted average number of common shares outstanding</t>
  </si>
  <si>
    <t>Income (loss) per common share</t>
  </si>
  <si>
    <t>STOCK-BASED COMPENSATION (Narrative) (Details) - USD ($) $ in Millions</t>
  </si>
  <si>
    <t>Weighted average remaining contractual term of outstanding options</t>
  </si>
  <si>
    <t>Aggregate intrinsic value of outstanding options</t>
  </si>
  <si>
    <t>Vested restricted shares, RSUs and PSUs retained to cover the the minimum required statutory amount of withholding taxes (Shares)</t>
  </si>
  <si>
    <t>Unrecognized share-based compensation cost</t>
  </si>
  <si>
    <t>Unrecognized compensation cost, recognition period</t>
  </si>
  <si>
    <t>3 years 1 month 6 days</t>
  </si>
  <si>
    <t>STOCK-BASED COMPENSATION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STOCK-BASED COMPENSATION (Summary of Stock Option Activity) (Details) shares in Thousands</t>
  </si>
  <si>
    <t>Aug. 31, 2017$ / sharesshares</t>
  </si>
  <si>
    <t>Number of Options</t>
  </si>
  <si>
    <t>Outstanding, beginning balance | shares</t>
  </si>
  <si>
    <t>Granted | shares</t>
  </si>
  <si>
    <t>Exercised | shares</t>
  </si>
  <si>
    <t>Forfeited or expired | shares</t>
  </si>
  <si>
    <t>Outstanding, ending balance | shares</t>
  </si>
  <si>
    <t>Exercisable | shares</t>
  </si>
  <si>
    <t>Weighted Average Exercise Price</t>
  </si>
  <si>
    <t>Outstanding, beginning balance | $ / shares</t>
  </si>
  <si>
    <t>Granted | $ / shares</t>
  </si>
  <si>
    <t>Exercised | $ / shares</t>
  </si>
  <si>
    <t>Forfeited or expired | $ / shares</t>
  </si>
  <si>
    <t>Outstanding, ending balance | $ / shares</t>
  </si>
  <si>
    <t>Exercisable | $ / shares</t>
  </si>
  <si>
    <t>STOCK-BASED COMPENSATION (Summary of Restricted Stock Shares and RSUs Activity) (Details) shares in Thousands</t>
  </si>
  <si>
    <t>Number of Restricted Shares, PSUs and RSUs</t>
  </si>
  <si>
    <t>Vested | shares</t>
  </si>
  <si>
    <t>Forfeited | shares</t>
  </si>
  <si>
    <t>Weighted Average Grant Date Fair Value</t>
  </si>
  <si>
    <t>Vested | $ / shares</t>
  </si>
  <si>
    <t>Forfeited | $ / shares</t>
  </si>
  <si>
    <t>CONCENTRATION OF RISK (Details)</t>
  </si>
  <si>
    <t>12 Months Ended</t>
  </si>
  <si>
    <t>Revenue [Member] | Supplier Concentration Risk [Member] | Major Customer One [Member]</t>
  </si>
  <si>
    <t>Concentration Risk [Line Items]</t>
  </si>
  <si>
    <t>Concentration percentage</t>
  </si>
  <si>
    <t>12.00%</t>
  </si>
  <si>
    <t>11.00%</t>
  </si>
  <si>
    <t>Accounts Receivable [Member] | Customer Concentration Risk [Member] | Major Customer One [Member]</t>
  </si>
  <si>
    <t>16.00%</t>
  </si>
  <si>
    <t>Inventories [Member] | Supplier Concentration Risk [Member] | Supplier One [Member]</t>
  </si>
  <si>
    <t>32.00%</t>
  </si>
  <si>
    <t>37.00%</t>
  </si>
  <si>
    <t>31.00%</t>
  </si>
  <si>
    <t>41.00%</t>
  </si>
  <si>
    <t>Inventories [Member] | Supplier Concentration Risk [Member] | Supplier Two [Member]</t>
  </si>
  <si>
    <t>14.00%</t>
  </si>
  <si>
    <t>13.00%</t>
  </si>
  <si>
    <t>Inventories [Member] | Supplier Concentration Risk [Member] | Supplier Three [Member]</t>
  </si>
  <si>
    <t>10.00%</t>
  </si>
  <si>
    <t>Accounts Payable [Member] | Supplier Concentration Risk [Member] | Supplier One [Member]</t>
  </si>
  <si>
    <t>Accounts Payable [Member] | Supplier Concentration Risk [Member] | Supplier Two [Member]</t>
  </si>
  <si>
    <t>Accounts Payable [Member] | Supplier Concentration Risk [Member] | Supplier Three [Member]</t>
  </si>
  <si>
    <t>PRODUCT WARRANTIES (Details) - USD ($) $ in Thousands</t>
  </si>
  <si>
    <t>Warranty Reserves [Member]</t>
  </si>
  <si>
    <t>Valuation and Qualifying Accounts Disclosure [Line Items]</t>
  </si>
  <si>
    <t>Balance at beginning of period</t>
  </si>
  <si>
    <t>Assumed from acquisition of LoJack</t>
  </si>
  <si>
    <t>Charged to costs and expenses</t>
  </si>
  <si>
    <t>Deductions</t>
  </si>
  <si>
    <t>Balance at end of period</t>
  </si>
  <si>
    <t>Minimum [Member]</t>
  </si>
  <si>
    <t>Warranty Term</t>
  </si>
  <si>
    <t>Maximum [Member]</t>
  </si>
  <si>
    <t>24 months</t>
  </si>
  <si>
    <t>OTHER FINANCIAL INFORMATION (Schedule of Other Current Liabilities) (Details) - USD ($) $ in Thousands</t>
  </si>
  <si>
    <t>Other Financial Information Schedule Of Other Current Liabilities Details</t>
  </si>
  <si>
    <t>Warranty reserves</t>
  </si>
  <si>
    <t>Litigation reserve</t>
  </si>
  <si>
    <t>Total other current liabilities</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Investment income on cash equivalents and marketable securities</t>
  </si>
  <si>
    <t>Investment income on deferred compensation plan</t>
  </si>
  <si>
    <t>Dividend income</t>
  </si>
  <si>
    <t>Total investment income</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OTHER FINANCIAL INFORMATION (Schedule of Supplemental Non-Cash Investing and Financing Activities) (Details) - USD ($) $ in Thousands</t>
  </si>
  <si>
    <t>Other Financial Information Schedule Of Supplemental Non-cash Investing And Financing Activities Details</t>
  </si>
  <si>
    <t>Equity investment in and loan to ThinxNet</t>
  </si>
  <si>
    <t>SEGMENT INFORMATION AND GEOGRAPHIC DATA (Schedule of Segment Information) (Details) - USD ($) $ in Thousands</t>
  </si>
  <si>
    <t>Segment Reporting Information [Line Items]</t>
  </si>
  <si>
    <t>Revenues</t>
  </si>
  <si>
    <t>Adjusted EBITDA</t>
  </si>
  <si>
    <t>Operating Segments [Member] | Telematics Systems [Member]</t>
  </si>
  <si>
    <t>Operating Segments [Member] | Corporate Expenses [Member]</t>
  </si>
  <si>
    <t>Operating Segments [Member] | Satellite [Member]</t>
  </si>
  <si>
    <t>SEGMENT INFORMATION AND GEOGRAPHIC DATA (Summary of Adjusted EBITDA) (Details) - USD ($) $ in Thousands</t>
  </si>
  <si>
    <t>Segment Information And Geographic Data Summary Of Adjusted Ebitda Details</t>
  </si>
  <si>
    <t>Income tax provision (benefits)</t>
  </si>
  <si>
    <t>Depreciation</t>
  </si>
  <si>
    <t>Stock-based compensation</t>
  </si>
  <si>
    <t>Acquisition and integration expenses</t>
  </si>
  <si>
    <t>Non-cash COGS from inventory fair value write-up</t>
  </si>
  <si>
    <t>Legal expenses for LoJack battery performance issue</t>
  </si>
  <si>
    <t>Litigation provision</t>
  </si>
  <si>
    <t>Gain on legal settlement</t>
  </si>
  <si>
    <t>SEGMENT INFORMATION AND GEOGRAPHIC DATA (Summary of Revenues by Geographic Area) (Details) - USD ($) $ in Thousands</t>
  </si>
  <si>
    <t>United States [Member]</t>
  </si>
  <si>
    <t>Europe, Middle East and Africa [Member]</t>
  </si>
  <si>
    <t>South America [Member]</t>
  </si>
  <si>
    <t>Canada [Member]</t>
  </si>
  <si>
    <t>Asia and Pacific Rim [Member]</t>
  </si>
  <si>
    <t>All other [Member]</t>
  </si>
  <si>
    <t>LEGAL PROCEEDINGS (Legal Proceedings) (Details) - USD ($) $ in Millions</t>
  </si>
  <si>
    <t>Jun. 07, 2018</t>
  </si>
  <si>
    <t>Feb. 28, 2018</t>
  </si>
  <si>
    <t>Oct. 31, 2017</t>
  </si>
  <si>
    <t>Jun. 30, 2017</t>
  </si>
  <si>
    <t>Gain Contingencies [Line Items]</t>
  </si>
  <si>
    <t>Proceeds from litigation settlement</t>
  </si>
  <si>
    <t>LoJack [Member] | Scenario, Forecas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000_);_(&quot;$ &quot;(#,##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B15" s="4" t="s">
        <v>26</v>
      </c>
    </row>
    <row r="16" spans="1:3">
      <c r="A16" s="4" t="s">
        <v>27</v>
      </c>
      <c r="C16" s="5" t="n">
        <v>35601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01</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6636</v>
      </c>
      <c r="C3" s="7" t="n">
        <v>93706</v>
      </c>
    </row>
    <row r="4" spans="1:3">
      <c r="A4" s="4" t="s">
        <v>32</v>
      </c>
      <c r="B4" s="5" t="n">
        <v>4002</v>
      </c>
      <c r="C4" s="5" t="n">
        <v>6722</v>
      </c>
    </row>
    <row r="5" spans="1:3">
      <c r="A5" s="4" t="s">
        <v>33</v>
      </c>
      <c r="B5" s="5" t="n">
        <v>64492</v>
      </c>
      <c r="C5" s="5" t="n">
        <v>67403</v>
      </c>
    </row>
    <row r="6" spans="1:3">
      <c r="A6" s="4" t="s">
        <v>34</v>
      </c>
      <c r="B6" s="5" t="n">
        <v>31103</v>
      </c>
      <c r="C6" s="5" t="n">
        <v>29279</v>
      </c>
    </row>
    <row r="7" spans="1:3">
      <c r="A7" s="4" t="s">
        <v>35</v>
      </c>
      <c r="B7" s="5" t="n">
        <v>11770</v>
      </c>
      <c r="C7" s="5" t="n">
        <v>9595</v>
      </c>
    </row>
    <row r="8" spans="1:3">
      <c r="A8" s="4" t="s">
        <v>36</v>
      </c>
      <c r="B8" s="5" t="n">
        <v>238003</v>
      </c>
      <c r="C8" s="5" t="n">
        <v>206705</v>
      </c>
    </row>
    <row r="9" spans="1:3">
      <c r="A9" s="4" t="s">
        <v>37</v>
      </c>
      <c r="B9" s="5" t="n">
        <v>20935</v>
      </c>
      <c r="C9" s="5" t="n">
        <v>21162</v>
      </c>
    </row>
    <row r="10" spans="1:3">
      <c r="A10" s="4" t="s">
        <v>38</v>
      </c>
      <c r="B10" s="5" t="n">
        <v>38270</v>
      </c>
      <c r="C10" s="5" t="n">
        <v>27504</v>
      </c>
    </row>
    <row r="11" spans="1:3">
      <c r="A11" s="4" t="s">
        <v>39</v>
      </c>
      <c r="B11" s="5" t="n">
        <v>72980</v>
      </c>
      <c r="C11" s="5" t="n">
        <v>72980</v>
      </c>
    </row>
    <row r="12" spans="1:3">
      <c r="A12" s="4" t="s">
        <v>40</v>
      </c>
      <c r="B12" s="5" t="n">
        <v>59790</v>
      </c>
      <c r="C12" s="5" t="n">
        <v>67223</v>
      </c>
    </row>
    <row r="13" spans="1:3">
      <c r="A13" s="4" t="s">
        <v>41</v>
      </c>
      <c r="B13" s="5" t="n">
        <v>16013</v>
      </c>
      <c r="C13" s="5" t="n">
        <v>12565</v>
      </c>
    </row>
    <row r="14" spans="1:3">
      <c r="A14" s="4" t="s">
        <v>42</v>
      </c>
      <c r="B14" s="5" t="n">
        <v>445991</v>
      </c>
      <c r="C14" s="5" t="n">
        <v>408139</v>
      </c>
    </row>
    <row r="15" spans="1:3">
      <c r="A15" s="3" t="s">
        <v>43</v>
      </c>
    </row>
    <row r="16" spans="1:3">
      <c r="A16" s="4" t="s">
        <v>44</v>
      </c>
      <c r="B16" s="5" t="n">
        <v>34721</v>
      </c>
      <c r="C16" s="5" t="n">
        <v>30266</v>
      </c>
    </row>
    <row r="17" spans="1:3">
      <c r="A17" s="4" t="s">
        <v>45</v>
      </c>
      <c r="B17" s="5" t="n">
        <v>6748</v>
      </c>
      <c r="C17" s="5" t="n">
        <v>7955</v>
      </c>
    </row>
    <row r="18" spans="1:3">
      <c r="A18" s="4" t="s">
        <v>46</v>
      </c>
      <c r="B18" s="5" t="n">
        <v>15804</v>
      </c>
      <c r="C18" s="5" t="n">
        <v>14662</v>
      </c>
    </row>
    <row r="19" spans="1:3">
      <c r="A19" s="4" t="s">
        <v>47</v>
      </c>
      <c r="B19" s="5" t="n">
        <v>30235</v>
      </c>
      <c r="C19" s="5" t="n">
        <v>24958</v>
      </c>
    </row>
    <row r="20" spans="1:3">
      <c r="A20" s="4" t="s">
        <v>48</v>
      </c>
      <c r="B20" s="5" t="n">
        <v>87508</v>
      </c>
      <c r="C20" s="5" t="n">
        <v>77841</v>
      </c>
    </row>
    <row r="21" spans="1:3">
      <c r="A21" s="4" t="s">
        <v>49</v>
      </c>
      <c r="B21" s="5" t="n">
        <v>150506</v>
      </c>
      <c r="C21" s="5" t="n">
        <v>146827</v>
      </c>
    </row>
    <row r="22" spans="1:3">
      <c r="A22" s="4" t="s">
        <v>50</v>
      </c>
      <c r="B22" s="5" t="n">
        <v>21766</v>
      </c>
      <c r="C22" s="5" t="n">
        <v>20229</v>
      </c>
    </row>
    <row r="23" spans="1:3">
      <c r="A23" s="4" t="s">
        <v>51</v>
      </c>
      <c r="B23" s="5" t="n">
        <v>259780</v>
      </c>
      <c r="C23" s="5" t="n">
        <v>244897</v>
      </c>
    </row>
    <row r="24" spans="1:3">
      <c r="A24" s="4" t="s">
        <v>52</v>
      </c>
      <c r="B24" s="4" t="s">
        <v>53</v>
      </c>
      <c r="C24" s="4" t="s">
        <v>53</v>
      </c>
    </row>
    <row r="25" spans="1:3">
      <c r="A25" s="3" t="s">
        <v>54</v>
      </c>
    </row>
    <row r="26" spans="1:3">
      <c r="A26" s="4" t="s">
        <v>55</v>
      </c>
      <c r="B26" s="4" t="s">
        <v>53</v>
      </c>
      <c r="C26" s="4" t="s">
        <v>53</v>
      </c>
    </row>
    <row r="27" spans="1:3">
      <c r="A27" s="4" t="s">
        <v>56</v>
      </c>
      <c r="B27" s="5" t="n">
        <v>356</v>
      </c>
      <c r="C27" s="5" t="n">
        <v>353</v>
      </c>
    </row>
    <row r="28" spans="1:3">
      <c r="A28" s="4" t="s">
        <v>57</v>
      </c>
      <c r="B28" s="5" t="n">
        <v>213021</v>
      </c>
      <c r="C28" s="5" t="n">
        <v>211187</v>
      </c>
    </row>
    <row r="29" spans="1:3">
      <c r="A29" s="4" t="s">
        <v>58</v>
      </c>
      <c r="B29" s="5" t="n">
        <v>-26497</v>
      </c>
      <c r="C29" s="5" t="n">
        <v>-47757</v>
      </c>
    </row>
    <row r="30" spans="1:3">
      <c r="A30" s="4" t="s">
        <v>59</v>
      </c>
      <c r="B30" s="5" t="n">
        <v>-669</v>
      </c>
      <c r="C30" s="5" t="n">
        <v>-541</v>
      </c>
    </row>
    <row r="31" spans="1:3">
      <c r="A31" s="4" t="s">
        <v>60</v>
      </c>
      <c r="B31" s="5" t="n">
        <v>186211</v>
      </c>
      <c r="C31" s="5" t="n">
        <v>163242</v>
      </c>
    </row>
    <row r="32" spans="1:3">
      <c r="A32" s="4" t="s">
        <v>61</v>
      </c>
      <c r="B32" s="7" t="n">
        <v>445991</v>
      </c>
      <c r="C32" s="7" t="n">
        <v>408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row r="7" spans="1:2">
      <c r="A7" s="4" t="s">
        <v>33</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01</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7" t="n">
        <v>900</v>
      </c>
      <c r="C3" s="7" t="n">
        <v>1000</v>
      </c>
    </row>
    <row r="4" spans="1:3">
      <c r="A4" s="4" t="s">
        <v>65</v>
      </c>
      <c r="B4" s="8" t="n">
        <v>0.01</v>
      </c>
      <c r="C4" s="8" t="n">
        <v>0.01</v>
      </c>
    </row>
    <row r="5" spans="1:3">
      <c r="A5" s="4" t="s">
        <v>66</v>
      </c>
      <c r="B5" s="5" t="n">
        <v>3000</v>
      </c>
      <c r="C5" s="5" t="n">
        <v>3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80000</v>
      </c>
      <c r="C9" s="5" t="n">
        <v>80000</v>
      </c>
    </row>
    <row r="10" spans="1:3">
      <c r="A10" s="4" t="s">
        <v>71</v>
      </c>
      <c r="B10" s="5" t="n">
        <v>35601</v>
      </c>
      <c r="C10" s="5" t="n">
        <v>35330</v>
      </c>
    </row>
    <row r="11" spans="1:3">
      <c r="A11" s="4" t="s">
        <v>72</v>
      </c>
      <c r="B11" s="5" t="n">
        <v>35601</v>
      </c>
      <c r="C11" s="5" t="n">
        <v>35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5</v>
      </c>
      <c r="B1" s="2" t="s">
        <v>74</v>
      </c>
      <c r="C1" s="2" t="s">
        <v>1</v>
      </c>
    </row>
    <row r="2" spans="1:5">
      <c r="B2" s="2" t="s">
        <v>246</v>
      </c>
      <c r="C2" s="2" t="s">
        <v>2</v>
      </c>
      <c r="D2" s="2" t="s">
        <v>75</v>
      </c>
      <c r="E2" s="2" t="s">
        <v>29</v>
      </c>
    </row>
    <row r="3" spans="1:5">
      <c r="A3" s="3" t="s">
        <v>144</v>
      </c>
    </row>
    <row r="4" spans="1:5">
      <c r="A4" s="4" t="s">
        <v>247</v>
      </c>
      <c r="B4" s="7" t="n">
        <v>11700</v>
      </c>
    </row>
    <row r="5" spans="1:5">
      <c r="A5" s="4" t="s">
        <v>116</v>
      </c>
      <c r="C5" s="7" t="n">
        <v>241</v>
      </c>
      <c r="D5" s="4" t="s">
        <v>53</v>
      </c>
    </row>
    <row r="6" spans="1:5">
      <c r="A6" s="4" t="s">
        <v>248</v>
      </c>
      <c r="C6" s="7" t="n">
        <v>900</v>
      </c>
      <c r="E6" s="7" t="n">
        <v>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9</v>
      </c>
      <c r="C1" s="2" t="s">
        <v>2</v>
      </c>
      <c r="D1" s="2" t="s">
        <v>29</v>
      </c>
    </row>
    <row r="2" spans="1:4">
      <c r="A2" s="3" t="s">
        <v>250</v>
      </c>
    </row>
    <row r="3" spans="1:4">
      <c r="A3" s="4" t="s">
        <v>251</v>
      </c>
      <c r="C3" s="7" t="n">
        <v>136443</v>
      </c>
      <c r="D3" s="7" t="n">
        <v>106161</v>
      </c>
    </row>
    <row r="4" spans="1:4">
      <c r="A4" s="4" t="s">
        <v>252</v>
      </c>
      <c r="C4" s="5" t="n">
        <v>6</v>
      </c>
      <c r="D4" s="5" t="n">
        <v>310</v>
      </c>
    </row>
    <row r="5" spans="1:4">
      <c r="A5" s="4" t="s">
        <v>253</v>
      </c>
      <c r="C5" s="5" t="n">
        <v>136449</v>
      </c>
      <c r="D5" s="5" t="n">
        <v>106471</v>
      </c>
    </row>
    <row r="6" spans="1:4">
      <c r="A6" s="4" t="s">
        <v>254</v>
      </c>
    </row>
    <row r="7" spans="1:4">
      <c r="A7" s="3" t="s">
        <v>250</v>
      </c>
    </row>
    <row r="8" spans="1:4">
      <c r="A8" s="4" t="s">
        <v>253</v>
      </c>
      <c r="C8" s="5" t="n">
        <v>126636</v>
      </c>
      <c r="D8" s="5" t="n">
        <v>93706</v>
      </c>
    </row>
    <row r="9" spans="1:4">
      <c r="A9" s="4" t="s">
        <v>255</v>
      </c>
    </row>
    <row r="10" spans="1:4">
      <c r="A10" s="3" t="s">
        <v>250</v>
      </c>
    </row>
    <row r="11" spans="1:4">
      <c r="A11" s="4" t="s">
        <v>253</v>
      </c>
      <c r="C11" s="5" t="n">
        <v>4002</v>
      </c>
      <c r="D11" s="5" t="n">
        <v>6722</v>
      </c>
    </row>
    <row r="12" spans="1:4">
      <c r="A12" s="4" t="s">
        <v>256</v>
      </c>
    </row>
    <row r="13" spans="1:4">
      <c r="A13" s="3" t="s">
        <v>250</v>
      </c>
    </row>
    <row r="14" spans="1:4">
      <c r="A14" s="4" t="s">
        <v>253</v>
      </c>
      <c r="C14" s="5" t="n">
        <v>5811</v>
      </c>
      <c r="D14" s="5" t="n">
        <v>6043</v>
      </c>
    </row>
    <row r="15" spans="1:4">
      <c r="A15" s="4" t="s">
        <v>257</v>
      </c>
    </row>
    <row r="16" spans="1:4">
      <c r="A16" s="3" t="s">
        <v>250</v>
      </c>
    </row>
    <row r="17" spans="1:4">
      <c r="A17" s="4" t="s">
        <v>251</v>
      </c>
      <c r="C17" s="5" t="n">
        <v>40262</v>
      </c>
      <c r="D17" s="5" t="n">
        <v>39322</v>
      </c>
    </row>
    <row r="18" spans="1:4">
      <c r="A18" s="4" t="s">
        <v>252</v>
      </c>
      <c r="C18" s="4" t="s">
        <v>53</v>
      </c>
      <c r="D18" s="4" t="s">
        <v>53</v>
      </c>
    </row>
    <row r="19" spans="1:4">
      <c r="A19" s="4" t="s">
        <v>253</v>
      </c>
      <c r="C19" s="5" t="n">
        <v>40262</v>
      </c>
      <c r="D19" s="5" t="n">
        <v>39322</v>
      </c>
    </row>
    <row r="20" spans="1:4">
      <c r="A20" s="4" t="s">
        <v>258</v>
      </c>
    </row>
    <row r="21" spans="1:4">
      <c r="A21" s="3" t="s">
        <v>250</v>
      </c>
    </row>
    <row r="22" spans="1:4">
      <c r="A22" s="4" t="s">
        <v>253</v>
      </c>
      <c r="C22" s="5" t="n">
        <v>40262</v>
      </c>
      <c r="D22" s="5" t="n">
        <v>39322</v>
      </c>
    </row>
    <row r="23" spans="1:4">
      <c r="A23" s="4" t="s">
        <v>259</v>
      </c>
    </row>
    <row r="24" spans="1:4">
      <c r="A24" s="3" t="s">
        <v>250</v>
      </c>
    </row>
    <row r="25" spans="1:4">
      <c r="A25" s="4" t="s">
        <v>253</v>
      </c>
      <c r="C25" s="4" t="s">
        <v>53</v>
      </c>
      <c r="D25" s="4" t="s">
        <v>53</v>
      </c>
    </row>
    <row r="26" spans="1:4">
      <c r="A26" s="4" t="s">
        <v>260</v>
      </c>
    </row>
    <row r="27" spans="1:4">
      <c r="A27" s="3" t="s">
        <v>250</v>
      </c>
    </row>
    <row r="28" spans="1:4">
      <c r="A28" s="4" t="s">
        <v>253</v>
      </c>
      <c r="C28" s="4" t="s">
        <v>53</v>
      </c>
      <c r="D28" s="4" t="s">
        <v>53</v>
      </c>
    </row>
    <row r="29" spans="1:4">
      <c r="A29" s="4" t="s">
        <v>261</v>
      </c>
    </row>
    <row r="30" spans="1:4">
      <c r="A30" s="3" t="s">
        <v>250</v>
      </c>
    </row>
    <row r="31" spans="1:4">
      <c r="A31" s="4" t="s">
        <v>251</v>
      </c>
      <c r="C31" s="5" t="n">
        <v>5709</v>
      </c>
      <c r="D31" s="5" t="n">
        <v>3406</v>
      </c>
    </row>
    <row r="32" spans="1:4">
      <c r="A32" s="4" t="s">
        <v>252</v>
      </c>
      <c r="C32" s="4" t="s">
        <v>53</v>
      </c>
      <c r="D32" s="4" t="s">
        <v>53</v>
      </c>
    </row>
    <row r="33" spans="1:4">
      <c r="A33" s="4" t="s">
        <v>253</v>
      </c>
      <c r="C33" s="5" t="n">
        <v>5709</v>
      </c>
      <c r="D33" s="5" t="n">
        <v>3406</v>
      </c>
    </row>
    <row r="34" spans="1:4">
      <c r="A34" s="4" t="s">
        <v>262</v>
      </c>
    </row>
    <row r="35" spans="1:4">
      <c r="A35" s="3" t="s">
        <v>250</v>
      </c>
    </row>
    <row r="36" spans="1:4">
      <c r="A36" s="4" t="s">
        <v>253</v>
      </c>
      <c r="C36" s="5" t="n">
        <v>5709</v>
      </c>
      <c r="D36" s="5" t="n">
        <v>3406</v>
      </c>
    </row>
    <row r="37" spans="1:4">
      <c r="A37" s="4" t="s">
        <v>263</v>
      </c>
    </row>
    <row r="38" spans="1:4">
      <c r="A38" s="3" t="s">
        <v>250</v>
      </c>
    </row>
    <row r="39" spans="1:4">
      <c r="A39" s="4" t="s">
        <v>253</v>
      </c>
      <c r="C39" s="4" t="s">
        <v>53</v>
      </c>
      <c r="D39" s="4" t="s">
        <v>53</v>
      </c>
    </row>
    <row r="40" spans="1:4">
      <c r="A40" s="4" t="s">
        <v>264</v>
      </c>
    </row>
    <row r="41" spans="1:4">
      <c r="A41" s="3" t="s">
        <v>250</v>
      </c>
    </row>
    <row r="42" spans="1:4">
      <c r="A42" s="4" t="s">
        <v>253</v>
      </c>
      <c r="C42" s="4" t="s">
        <v>53</v>
      </c>
      <c r="D42" s="4" t="s">
        <v>53</v>
      </c>
    </row>
    <row r="43" spans="1:4">
      <c r="A43" s="4" t="s">
        <v>265</v>
      </c>
    </row>
    <row r="44" spans="1:4">
      <c r="A44" s="3" t="s">
        <v>250</v>
      </c>
    </row>
    <row r="45" spans="1:4">
      <c r="A45" s="4" t="s">
        <v>251</v>
      </c>
      <c r="B45" s="4" t="s">
        <v>266</v>
      </c>
      <c r="C45" s="5" t="n">
        <v>5504</v>
      </c>
      <c r="D45" s="5" t="n">
        <v>5429</v>
      </c>
    </row>
    <row r="46" spans="1:4">
      <c r="A46" s="4" t="s">
        <v>252</v>
      </c>
      <c r="B46" s="4" t="s">
        <v>266</v>
      </c>
      <c r="C46" s="5" t="n">
        <v>-19</v>
      </c>
      <c r="D46" s="5" t="n">
        <v>372</v>
      </c>
    </row>
    <row r="47" spans="1:4">
      <c r="A47" s="4" t="s">
        <v>253</v>
      </c>
      <c r="B47" s="4" t="s">
        <v>266</v>
      </c>
      <c r="C47" s="5" t="n">
        <v>5485</v>
      </c>
      <c r="D47" s="5" t="n">
        <v>5801</v>
      </c>
    </row>
    <row r="48" spans="1:4">
      <c r="A48" s="4" t="s">
        <v>267</v>
      </c>
    </row>
    <row r="49" spans="1:4">
      <c r="A49" s="3" t="s">
        <v>250</v>
      </c>
    </row>
    <row r="50" spans="1:4">
      <c r="A50" s="4" t="s">
        <v>253</v>
      </c>
      <c r="B50" s="4" t="s">
        <v>266</v>
      </c>
      <c r="C50" s="4" t="s">
        <v>53</v>
      </c>
      <c r="D50" s="4" t="s">
        <v>53</v>
      </c>
    </row>
    <row r="51" spans="1:4">
      <c r="A51" s="4" t="s">
        <v>268</v>
      </c>
    </row>
    <row r="52" spans="1:4">
      <c r="A52" s="3" t="s">
        <v>250</v>
      </c>
    </row>
    <row r="53" spans="1:4">
      <c r="A53" s="4" t="s">
        <v>253</v>
      </c>
      <c r="B53" s="4" t="s">
        <v>266</v>
      </c>
      <c r="C53" s="4" t="s">
        <v>53</v>
      </c>
      <c r="D53" s="4" t="s">
        <v>53</v>
      </c>
    </row>
    <row r="54" spans="1:4">
      <c r="A54" s="4" t="s">
        <v>269</v>
      </c>
    </row>
    <row r="55" spans="1:4">
      <c r="A55" s="3" t="s">
        <v>250</v>
      </c>
    </row>
    <row r="56" spans="1:4">
      <c r="A56" s="4" t="s">
        <v>253</v>
      </c>
      <c r="B56" s="4" t="s">
        <v>266</v>
      </c>
      <c r="C56" s="5" t="n">
        <v>5485</v>
      </c>
      <c r="D56" s="5" t="n">
        <v>5801</v>
      </c>
    </row>
    <row r="57" spans="1:4">
      <c r="A57" s="4" t="s">
        <v>270</v>
      </c>
    </row>
    <row r="58" spans="1:4">
      <c r="A58" s="3" t="s">
        <v>250</v>
      </c>
    </row>
    <row r="59" spans="1:4">
      <c r="A59" s="4" t="s">
        <v>251</v>
      </c>
      <c r="C59" s="5" t="n">
        <v>296</v>
      </c>
      <c r="D59" s="5" t="n">
        <v>296</v>
      </c>
    </row>
    <row r="60" spans="1:4">
      <c r="A60" s="4" t="s">
        <v>252</v>
      </c>
      <c r="C60" s="5" t="n">
        <v>30</v>
      </c>
      <c r="D60" s="5" t="n">
        <v>-54</v>
      </c>
    </row>
    <row r="61" spans="1:4">
      <c r="A61" s="4" t="s">
        <v>253</v>
      </c>
      <c r="C61" s="5" t="n">
        <v>326</v>
      </c>
      <c r="D61" s="5" t="n">
        <v>242</v>
      </c>
    </row>
    <row r="62" spans="1:4">
      <c r="A62" s="4" t="s">
        <v>271</v>
      </c>
    </row>
    <row r="63" spans="1:4">
      <c r="A63" s="3" t="s">
        <v>250</v>
      </c>
    </row>
    <row r="64" spans="1:4">
      <c r="A64" s="4" t="s">
        <v>253</v>
      </c>
      <c r="C64" s="4" t="s">
        <v>53</v>
      </c>
      <c r="D64" s="4" t="s">
        <v>53</v>
      </c>
    </row>
    <row r="65" spans="1:4">
      <c r="A65" s="4" t="s">
        <v>272</v>
      </c>
    </row>
    <row r="66" spans="1:4">
      <c r="A66" s="3" t="s">
        <v>250</v>
      </c>
    </row>
    <row r="67" spans="1:4">
      <c r="A67" s="4" t="s">
        <v>253</v>
      </c>
      <c r="C67" s="4" t="s">
        <v>53</v>
      </c>
      <c r="D67" s="4" t="s">
        <v>53</v>
      </c>
    </row>
    <row r="68" spans="1:4">
      <c r="A68" s="4" t="s">
        <v>273</v>
      </c>
    </row>
    <row r="69" spans="1:4">
      <c r="A69" s="3" t="s">
        <v>250</v>
      </c>
    </row>
    <row r="70" spans="1:4">
      <c r="A70" s="4" t="s">
        <v>253</v>
      </c>
      <c r="C70" s="5" t="n">
        <v>326</v>
      </c>
      <c r="D70" s="5" t="n">
        <v>242</v>
      </c>
    </row>
    <row r="71" spans="1:4">
      <c r="A71" s="4" t="s">
        <v>274</v>
      </c>
    </row>
    <row r="72" spans="1:4">
      <c r="A72" s="3" t="s">
        <v>250</v>
      </c>
    </row>
    <row r="73" spans="1:4">
      <c r="A73" s="4" t="s">
        <v>251</v>
      </c>
      <c r="C73" s="5" t="n">
        <v>57100</v>
      </c>
      <c r="D73" s="5" t="n">
        <v>24000</v>
      </c>
    </row>
    <row r="74" spans="1:4">
      <c r="A74" s="4" t="s">
        <v>252</v>
      </c>
      <c r="C74" s="4" t="s">
        <v>53</v>
      </c>
      <c r="D74" s="4" t="s">
        <v>53</v>
      </c>
    </row>
    <row r="75" spans="1:4">
      <c r="A75" s="4" t="s">
        <v>253</v>
      </c>
      <c r="C75" s="5" t="n">
        <v>57100</v>
      </c>
      <c r="D75" s="5" t="n">
        <v>24000</v>
      </c>
    </row>
    <row r="76" spans="1:4">
      <c r="A76" s="4" t="s">
        <v>275</v>
      </c>
    </row>
    <row r="77" spans="1:4">
      <c r="A77" s="3" t="s">
        <v>250</v>
      </c>
    </row>
    <row r="78" spans="1:4">
      <c r="A78" s="4" t="s">
        <v>253</v>
      </c>
      <c r="C78" s="5" t="n">
        <v>57100</v>
      </c>
      <c r="D78" s="5" t="n">
        <v>24000</v>
      </c>
    </row>
    <row r="79" spans="1:4">
      <c r="A79" s="4" t="s">
        <v>276</v>
      </c>
    </row>
    <row r="80" spans="1:4">
      <c r="A80" s="3" t="s">
        <v>250</v>
      </c>
    </row>
    <row r="81" spans="1:4">
      <c r="A81" s="4" t="s">
        <v>253</v>
      </c>
      <c r="C81" s="4" t="s">
        <v>53</v>
      </c>
      <c r="D81" s="4" t="s">
        <v>53</v>
      </c>
    </row>
    <row r="82" spans="1:4">
      <c r="A82" s="4" t="s">
        <v>277</v>
      </c>
    </row>
    <row r="83" spans="1:4">
      <c r="A83" s="3" t="s">
        <v>250</v>
      </c>
    </row>
    <row r="84" spans="1:4">
      <c r="A84" s="4" t="s">
        <v>253</v>
      </c>
      <c r="C84" s="4" t="s">
        <v>53</v>
      </c>
      <c r="D84" s="4" t="s">
        <v>53</v>
      </c>
    </row>
    <row r="85" spans="1:4">
      <c r="A85" s="4" t="s">
        <v>278</v>
      </c>
    </row>
    <row r="86" spans="1:4">
      <c r="A86" s="3" t="s">
        <v>250</v>
      </c>
    </row>
    <row r="87" spans="1:4">
      <c r="A87" s="4" t="s">
        <v>251</v>
      </c>
      <c r="C87" s="5" t="n">
        <v>27572</v>
      </c>
      <c r="D87" s="5" t="n">
        <v>33708</v>
      </c>
    </row>
    <row r="88" spans="1:4">
      <c r="A88" s="4" t="s">
        <v>252</v>
      </c>
      <c r="C88" s="5" t="n">
        <v>-5</v>
      </c>
      <c r="D88" s="5" t="n">
        <v>-8</v>
      </c>
    </row>
    <row r="89" spans="1:4">
      <c r="A89" s="4" t="s">
        <v>253</v>
      </c>
      <c r="C89" s="5" t="n">
        <v>27567</v>
      </c>
      <c r="D89" s="5" t="n">
        <v>33700</v>
      </c>
    </row>
    <row r="90" spans="1:4">
      <c r="A90" s="4" t="s">
        <v>279</v>
      </c>
    </row>
    <row r="91" spans="1:4">
      <c r="A91" s="3" t="s">
        <v>250</v>
      </c>
    </row>
    <row r="92" spans="1:4">
      <c r="A92" s="4" t="s">
        <v>253</v>
      </c>
      <c r="C92" s="5" t="n">
        <v>23565</v>
      </c>
      <c r="D92" s="5" t="n">
        <v>26978</v>
      </c>
    </row>
    <row r="93" spans="1:4">
      <c r="A93" s="4" t="s">
        <v>280</v>
      </c>
    </row>
    <row r="94" spans="1:4">
      <c r="A94" s="3" t="s">
        <v>250</v>
      </c>
    </row>
    <row r="95" spans="1:4">
      <c r="A95" s="4" t="s">
        <v>253</v>
      </c>
      <c r="C95" s="5" t="n">
        <v>4002</v>
      </c>
      <c r="D95" s="5" t="n">
        <v>6722</v>
      </c>
    </row>
    <row r="96" spans="1:4">
      <c r="A96" s="4" t="s">
        <v>281</v>
      </c>
    </row>
    <row r="97" spans="1:4">
      <c r="A97" s="3" t="s">
        <v>250</v>
      </c>
    </row>
    <row r="98" spans="1:4">
      <c r="A98" s="4" t="s">
        <v>253</v>
      </c>
      <c r="C98" s="4" t="s">
        <v>53</v>
      </c>
      <c r="D98" s="4" t="s">
        <v>53</v>
      </c>
    </row>
    <row r="99" spans="1:4"/>
    <row r="100" spans="1:4">
      <c r="A100" s="4" t="s">
        <v>266</v>
      </c>
      <c r="B100" s="4" t="s">
        <v>282</v>
      </c>
    </row>
  </sheetData>
  <mergeCells count="3">
    <mergeCell ref="A1:B1"/>
    <mergeCell ref="A99:C99"/>
    <mergeCell ref="B100:C10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29</v>
      </c>
    </row>
    <row r="2" spans="1:3">
      <c r="A2" s="3" t="s">
        <v>150</v>
      </c>
    </row>
    <row r="3" spans="1:3">
      <c r="A3" s="4" t="s">
        <v>284</v>
      </c>
      <c r="B3" s="7" t="n">
        <v>15683</v>
      </c>
      <c r="C3" s="7" t="n">
        <v>15822</v>
      </c>
    </row>
    <row r="4" spans="1:3">
      <c r="A4" s="4" t="s">
        <v>285</v>
      </c>
      <c r="B4" s="5" t="n">
        <v>414</v>
      </c>
      <c r="C4" s="5" t="n">
        <v>294</v>
      </c>
    </row>
    <row r="5" spans="1:3">
      <c r="A5" s="4" t="s">
        <v>286</v>
      </c>
      <c r="B5" s="5" t="n">
        <v>15006</v>
      </c>
      <c r="C5" s="5" t="n">
        <v>13163</v>
      </c>
    </row>
    <row r="6" spans="1:3">
      <c r="A6" s="4" t="s">
        <v>34</v>
      </c>
      <c r="B6" s="7" t="n">
        <v>31103</v>
      </c>
      <c r="C6" s="7" t="n">
        <v>29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88</v>
      </c>
    </row>
    <row r="4" spans="1:5">
      <c r="A4" s="4" t="s">
        <v>289</v>
      </c>
      <c r="D4" s="7" t="n">
        <v>102460</v>
      </c>
    </row>
    <row r="5" spans="1:5">
      <c r="A5" s="4" t="s">
        <v>290</v>
      </c>
      <c r="D5" s="5" t="n">
        <v>135</v>
      </c>
    </row>
    <row r="6" spans="1:5">
      <c r="A6" s="4" t="s">
        <v>291</v>
      </c>
      <c r="B6" s="7" t="n">
        <v>102595</v>
      </c>
      <c r="D6" s="5" t="n">
        <v>102595</v>
      </c>
    </row>
    <row r="7" spans="1:5">
      <c r="A7" s="4" t="s">
        <v>289</v>
      </c>
      <c r="D7" s="5" t="n">
        <v>35237</v>
      </c>
    </row>
    <row r="8" spans="1:5">
      <c r="A8" s="4" t="s">
        <v>292</v>
      </c>
      <c r="B8" s="5" t="n">
        <v>3710</v>
      </c>
      <c r="C8" s="7" t="n">
        <v>3856</v>
      </c>
      <c r="D8" s="5" t="n">
        <v>7568</v>
      </c>
      <c r="E8" s="7" t="n">
        <v>7346</v>
      </c>
    </row>
    <row r="9" spans="1:5">
      <c r="A9" s="4" t="s">
        <v>291</v>
      </c>
      <c r="B9" s="5" t="n">
        <v>42805</v>
      </c>
      <c r="D9" s="5" t="n">
        <v>42805</v>
      </c>
    </row>
    <row r="10" spans="1:5">
      <c r="A10" s="4" t="s">
        <v>293</v>
      </c>
      <c r="B10" s="5" t="n">
        <v>59790</v>
      </c>
      <c r="D10" s="5" t="n">
        <v>59790</v>
      </c>
    </row>
    <row r="11" spans="1:5">
      <c r="A11" s="4" t="s">
        <v>294</v>
      </c>
      <c r="D11" s="7" t="n">
        <v>67223</v>
      </c>
    </row>
    <row r="12" spans="1:5">
      <c r="A12" s="4" t="s">
        <v>295</v>
      </c>
    </row>
    <row r="13" spans="1:5">
      <c r="A13" s="3" t="s">
        <v>288</v>
      </c>
    </row>
    <row r="14" spans="1:5">
      <c r="A14" s="4" t="s">
        <v>296</v>
      </c>
      <c r="D14" s="4" t="s">
        <v>297</v>
      </c>
    </row>
    <row r="15" spans="1:5">
      <c r="A15" s="4" t="s">
        <v>289</v>
      </c>
      <c r="D15" s="7" t="n">
        <v>2220</v>
      </c>
    </row>
    <row r="16" spans="1:5">
      <c r="A16" s="4" t="s">
        <v>290</v>
      </c>
      <c r="D16" s="4" t="s">
        <v>53</v>
      </c>
    </row>
    <row r="17" spans="1:5">
      <c r="A17" s="4" t="s">
        <v>291</v>
      </c>
      <c r="B17" s="5" t="n">
        <v>2220</v>
      </c>
      <c r="D17" s="5" t="n">
        <v>2220</v>
      </c>
    </row>
    <row r="18" spans="1:5">
      <c r="A18" s="4" t="s">
        <v>289</v>
      </c>
      <c r="D18" s="5" t="n">
        <v>2112</v>
      </c>
    </row>
    <row r="19" spans="1:5">
      <c r="A19" s="4" t="s">
        <v>292</v>
      </c>
      <c r="D19" s="5" t="n">
        <v>108</v>
      </c>
    </row>
    <row r="20" spans="1:5">
      <c r="A20" s="4" t="s">
        <v>291</v>
      </c>
      <c r="B20" s="5" t="n">
        <v>2220</v>
      </c>
      <c r="D20" s="5" t="n">
        <v>2220</v>
      </c>
    </row>
    <row r="21" spans="1:5">
      <c r="A21" s="4" t="s">
        <v>293</v>
      </c>
      <c r="B21" s="4" t="s">
        <v>53</v>
      </c>
      <c r="D21" s="4" t="s">
        <v>53</v>
      </c>
    </row>
    <row r="22" spans="1:5">
      <c r="A22" s="4" t="s">
        <v>294</v>
      </c>
      <c r="D22" s="5" t="n">
        <v>108</v>
      </c>
    </row>
    <row r="23" spans="1:5">
      <c r="A23" s="4" t="s">
        <v>298</v>
      </c>
    </row>
    <row r="24" spans="1:5">
      <c r="A24" s="3" t="s">
        <v>288</v>
      </c>
    </row>
    <row r="25" spans="1:5">
      <c r="A25" s="4" t="s">
        <v>289</v>
      </c>
      <c r="D25" s="5" t="n">
        <v>22280</v>
      </c>
    </row>
    <row r="26" spans="1:5">
      <c r="A26" s="4" t="s">
        <v>290</v>
      </c>
      <c r="D26" s="4" t="s">
        <v>53</v>
      </c>
    </row>
    <row r="27" spans="1:5">
      <c r="A27" s="4" t="s">
        <v>291</v>
      </c>
      <c r="B27" s="5" t="n">
        <v>22280</v>
      </c>
      <c r="D27" s="5" t="n">
        <v>22280</v>
      </c>
    </row>
    <row r="28" spans="1:5">
      <c r="A28" s="4" t="s">
        <v>289</v>
      </c>
      <c r="D28" s="5" t="n">
        <v>10323</v>
      </c>
    </row>
    <row r="29" spans="1:5">
      <c r="A29" s="4" t="s">
        <v>292</v>
      </c>
      <c r="D29" s="5" t="n">
        <v>1980</v>
      </c>
    </row>
    <row r="30" spans="1:5">
      <c r="A30" s="4" t="s">
        <v>291</v>
      </c>
      <c r="B30" s="5" t="n">
        <v>12303</v>
      </c>
      <c r="D30" s="5" t="n">
        <v>12303</v>
      </c>
    </row>
    <row r="31" spans="1:5">
      <c r="A31" s="4" t="s">
        <v>293</v>
      </c>
      <c r="B31" s="5" t="n">
        <v>9977</v>
      </c>
      <c r="D31" s="5" t="n">
        <v>9977</v>
      </c>
    </row>
    <row r="32" spans="1:5">
      <c r="A32" s="4" t="s">
        <v>294</v>
      </c>
      <c r="D32" s="7" t="n">
        <v>11957</v>
      </c>
    </row>
    <row r="33" spans="1:5">
      <c r="A33" s="4" t="s">
        <v>299</v>
      </c>
    </row>
    <row r="34" spans="1:5">
      <c r="A34" s="3" t="s">
        <v>288</v>
      </c>
    </row>
    <row r="35" spans="1:5">
      <c r="A35" s="4" t="s">
        <v>296</v>
      </c>
      <c r="D35" s="4" t="s">
        <v>300</v>
      </c>
    </row>
    <row r="36" spans="1:5">
      <c r="A36" s="4" t="s">
        <v>301</v>
      </c>
    </row>
    <row r="37" spans="1:5">
      <c r="A37" s="3" t="s">
        <v>288</v>
      </c>
    </row>
    <row r="38" spans="1:5">
      <c r="A38" s="4" t="s">
        <v>296</v>
      </c>
      <c r="D38" s="4" t="s">
        <v>302</v>
      </c>
    </row>
    <row r="39" spans="1:5">
      <c r="A39" s="4" t="s">
        <v>303</v>
      </c>
    </row>
    <row r="40" spans="1:5">
      <c r="A40" s="3" t="s">
        <v>288</v>
      </c>
    </row>
    <row r="41" spans="1:5">
      <c r="A41" s="4" t="s">
        <v>289</v>
      </c>
      <c r="D41" s="7" t="n">
        <v>37643</v>
      </c>
    </row>
    <row r="42" spans="1:5">
      <c r="A42" s="4" t="s">
        <v>290</v>
      </c>
      <c r="D42" s="5" t="n">
        <v>54</v>
      </c>
    </row>
    <row r="43" spans="1:5">
      <c r="A43" s="4" t="s">
        <v>291</v>
      </c>
      <c r="B43" s="5" t="n">
        <v>37697</v>
      </c>
      <c r="D43" s="5" t="n">
        <v>37697</v>
      </c>
    </row>
    <row r="44" spans="1:5">
      <c r="A44" s="4" t="s">
        <v>289</v>
      </c>
      <c r="D44" s="5" t="n">
        <v>5226</v>
      </c>
    </row>
    <row r="45" spans="1:5">
      <c r="A45" s="4" t="s">
        <v>292</v>
      </c>
      <c r="D45" s="5" t="n">
        <v>1926</v>
      </c>
    </row>
    <row r="46" spans="1:5">
      <c r="A46" s="4" t="s">
        <v>291</v>
      </c>
      <c r="B46" s="5" t="n">
        <v>7152</v>
      </c>
      <c r="D46" s="5" t="n">
        <v>7152</v>
      </c>
    </row>
    <row r="47" spans="1:5">
      <c r="A47" s="4" t="s">
        <v>293</v>
      </c>
      <c r="B47" s="5" t="n">
        <v>30545</v>
      </c>
      <c r="D47" s="5" t="n">
        <v>30545</v>
      </c>
    </row>
    <row r="48" spans="1:5">
      <c r="A48" s="4" t="s">
        <v>294</v>
      </c>
      <c r="D48" s="7" t="n">
        <v>32417</v>
      </c>
    </row>
    <row r="49" spans="1:5">
      <c r="A49" s="4" t="s">
        <v>304</v>
      </c>
    </row>
    <row r="50" spans="1:5">
      <c r="A50" s="3" t="s">
        <v>288</v>
      </c>
    </row>
    <row r="51" spans="1:5">
      <c r="A51" s="4" t="s">
        <v>296</v>
      </c>
      <c r="D51" s="4" t="s">
        <v>302</v>
      </c>
    </row>
    <row r="52" spans="1:5">
      <c r="A52" s="4" t="s">
        <v>305</v>
      </c>
    </row>
    <row r="53" spans="1:5">
      <c r="A53" s="3" t="s">
        <v>288</v>
      </c>
    </row>
    <row r="54" spans="1:5">
      <c r="A54" s="4" t="s">
        <v>296</v>
      </c>
      <c r="D54" s="4" t="s">
        <v>306</v>
      </c>
    </row>
    <row r="55" spans="1:5">
      <c r="A55" s="4" t="s">
        <v>307</v>
      </c>
    </row>
    <row r="56" spans="1:5">
      <c r="A56" s="3" t="s">
        <v>288</v>
      </c>
    </row>
    <row r="57" spans="1:5">
      <c r="A57" s="4" t="s">
        <v>289</v>
      </c>
      <c r="D57" s="7" t="n">
        <v>22950</v>
      </c>
    </row>
    <row r="58" spans="1:5">
      <c r="A58" s="4" t="s">
        <v>290</v>
      </c>
      <c r="D58" s="4" t="s">
        <v>53</v>
      </c>
    </row>
    <row r="59" spans="1:5">
      <c r="A59" s="4" t="s">
        <v>291</v>
      </c>
      <c r="B59" s="5" t="n">
        <v>22950</v>
      </c>
      <c r="D59" s="5" t="n">
        <v>22950</v>
      </c>
    </row>
    <row r="60" spans="1:5">
      <c r="A60" s="4" t="s">
        <v>289</v>
      </c>
      <c r="D60" s="5" t="n">
        <v>15018</v>
      </c>
    </row>
    <row r="61" spans="1:5">
      <c r="A61" s="4" t="s">
        <v>292</v>
      </c>
      <c r="D61" s="5" t="n">
        <v>2319</v>
      </c>
    </row>
    <row r="62" spans="1:5">
      <c r="A62" s="4" t="s">
        <v>291</v>
      </c>
      <c r="B62" s="5" t="n">
        <v>17337</v>
      </c>
      <c r="D62" s="5" t="n">
        <v>17337</v>
      </c>
    </row>
    <row r="63" spans="1:5">
      <c r="A63" s="4" t="s">
        <v>293</v>
      </c>
      <c r="B63" s="5" t="n">
        <v>5613</v>
      </c>
      <c r="D63" s="5" t="n">
        <v>5613</v>
      </c>
    </row>
    <row r="64" spans="1:5">
      <c r="A64" s="4" t="s">
        <v>294</v>
      </c>
      <c r="D64" s="7" t="n">
        <v>7932</v>
      </c>
    </row>
    <row r="65" spans="1:5">
      <c r="A65" s="4" t="s">
        <v>308</v>
      </c>
    </row>
    <row r="66" spans="1:5">
      <c r="A66" s="3" t="s">
        <v>288</v>
      </c>
    </row>
    <row r="67" spans="1:5">
      <c r="A67" s="4" t="s">
        <v>296</v>
      </c>
      <c r="D67" s="4" t="s">
        <v>309</v>
      </c>
    </row>
    <row r="68" spans="1:5">
      <c r="A68" s="4" t="s">
        <v>310</v>
      </c>
    </row>
    <row r="69" spans="1:5">
      <c r="A69" s="3" t="s">
        <v>288</v>
      </c>
    </row>
    <row r="70" spans="1:5">
      <c r="A70" s="4" t="s">
        <v>296</v>
      </c>
      <c r="D70" s="4" t="s">
        <v>302</v>
      </c>
    </row>
    <row r="71" spans="1:5">
      <c r="A71" s="4" t="s">
        <v>311</v>
      </c>
    </row>
    <row r="72" spans="1:5">
      <c r="A72" s="3" t="s">
        <v>288</v>
      </c>
    </row>
    <row r="73" spans="1:5">
      <c r="A73" s="4" t="s">
        <v>296</v>
      </c>
      <c r="D73" s="4" t="s">
        <v>302</v>
      </c>
    </row>
    <row r="74" spans="1:5">
      <c r="A74" s="4" t="s">
        <v>289</v>
      </c>
      <c r="D74" s="7" t="n">
        <v>16850</v>
      </c>
    </row>
    <row r="75" spans="1:5">
      <c r="A75" s="4" t="s">
        <v>290</v>
      </c>
      <c r="D75" s="4" t="s">
        <v>53</v>
      </c>
    </row>
    <row r="76" spans="1:5">
      <c r="A76" s="4" t="s">
        <v>291</v>
      </c>
      <c r="B76" s="5" t="n">
        <v>16850</v>
      </c>
      <c r="D76" s="5" t="n">
        <v>16850</v>
      </c>
    </row>
    <row r="77" spans="1:5">
      <c r="A77" s="4" t="s">
        <v>289</v>
      </c>
      <c r="D77" s="5" t="n">
        <v>2308</v>
      </c>
    </row>
    <row r="78" spans="1:5">
      <c r="A78" s="4" t="s">
        <v>292</v>
      </c>
      <c r="D78" s="5" t="n">
        <v>1206</v>
      </c>
    </row>
    <row r="79" spans="1:5">
      <c r="A79" s="4" t="s">
        <v>291</v>
      </c>
      <c r="B79" s="5" t="n">
        <v>3514</v>
      </c>
      <c r="D79" s="5" t="n">
        <v>3514</v>
      </c>
    </row>
    <row r="80" spans="1:5">
      <c r="A80" s="4" t="s">
        <v>293</v>
      </c>
      <c r="B80" s="5" t="n">
        <v>13336</v>
      </c>
      <c r="D80" s="5" t="n">
        <v>13336</v>
      </c>
    </row>
    <row r="81" spans="1:5">
      <c r="A81" s="4" t="s">
        <v>294</v>
      </c>
      <c r="D81" s="7" t="n">
        <v>14542</v>
      </c>
    </row>
    <row r="82" spans="1:5">
      <c r="A82" s="4" t="s">
        <v>312</v>
      </c>
    </row>
    <row r="83" spans="1:5">
      <c r="A83" s="3" t="s">
        <v>288</v>
      </c>
    </row>
    <row r="84" spans="1:5">
      <c r="A84" s="4" t="s">
        <v>296</v>
      </c>
      <c r="D84" s="4" t="s">
        <v>297</v>
      </c>
    </row>
    <row r="85" spans="1:5">
      <c r="A85" s="4" t="s">
        <v>289</v>
      </c>
      <c r="D85" s="7" t="n">
        <v>170</v>
      </c>
    </row>
    <row r="86" spans="1:5">
      <c r="A86" s="4" t="s">
        <v>290</v>
      </c>
      <c r="D86" s="4" t="s">
        <v>53</v>
      </c>
    </row>
    <row r="87" spans="1:5">
      <c r="A87" s="4" t="s">
        <v>291</v>
      </c>
      <c r="B87" s="5" t="n">
        <v>170</v>
      </c>
      <c r="D87" s="5" t="n">
        <v>170</v>
      </c>
    </row>
    <row r="88" spans="1:5">
      <c r="A88" s="4" t="s">
        <v>289</v>
      </c>
      <c r="D88" s="5" t="n">
        <v>162</v>
      </c>
    </row>
    <row r="89" spans="1:5">
      <c r="A89" s="4" t="s">
        <v>292</v>
      </c>
      <c r="D89" s="5" t="n">
        <v>8</v>
      </c>
    </row>
    <row r="90" spans="1:5">
      <c r="A90" s="4" t="s">
        <v>291</v>
      </c>
      <c r="B90" s="5" t="n">
        <v>170</v>
      </c>
      <c r="D90" s="5" t="n">
        <v>170</v>
      </c>
    </row>
    <row r="91" spans="1:5">
      <c r="A91" s="4" t="s">
        <v>293</v>
      </c>
      <c r="B91" s="4" t="s">
        <v>53</v>
      </c>
      <c r="D91" s="4" t="s">
        <v>53</v>
      </c>
    </row>
    <row r="92" spans="1:5">
      <c r="A92" s="4" t="s">
        <v>294</v>
      </c>
      <c r="D92" s="7" t="n">
        <v>8</v>
      </c>
    </row>
    <row r="93" spans="1:5">
      <c r="A93" s="4" t="s">
        <v>313</v>
      </c>
    </row>
    <row r="94" spans="1:5">
      <c r="A94" s="3" t="s">
        <v>288</v>
      </c>
    </row>
    <row r="95" spans="1:5">
      <c r="A95" s="4" t="s">
        <v>296</v>
      </c>
      <c r="D95" s="4" t="s">
        <v>297</v>
      </c>
    </row>
    <row r="96" spans="1:5">
      <c r="A96" s="4" t="s">
        <v>289</v>
      </c>
      <c r="D96" s="7" t="n">
        <v>347</v>
      </c>
    </row>
    <row r="97" spans="1:5">
      <c r="A97" s="4" t="s">
        <v>290</v>
      </c>
      <c r="D97" s="5" t="n">
        <v>81</v>
      </c>
    </row>
    <row r="98" spans="1:5">
      <c r="A98" s="4" t="s">
        <v>291</v>
      </c>
      <c r="B98" s="5" t="n">
        <v>428</v>
      </c>
      <c r="D98" s="5" t="n">
        <v>428</v>
      </c>
    </row>
    <row r="99" spans="1:5">
      <c r="A99" s="4" t="s">
        <v>289</v>
      </c>
      <c r="D99" s="5" t="n">
        <v>88</v>
      </c>
    </row>
    <row r="100" spans="1:5">
      <c r="A100" s="4" t="s">
        <v>292</v>
      </c>
      <c r="D100" s="5" t="n">
        <v>21</v>
      </c>
    </row>
    <row r="101" spans="1:5">
      <c r="A101" s="4" t="s">
        <v>291</v>
      </c>
      <c r="B101" s="5" t="n">
        <v>109</v>
      </c>
      <c r="D101" s="5" t="n">
        <v>109</v>
      </c>
    </row>
    <row r="102" spans="1:5">
      <c r="A102" s="4" t="s">
        <v>293</v>
      </c>
      <c r="B102" s="7" t="n">
        <v>319</v>
      </c>
      <c r="D102" s="5" t="n">
        <v>319</v>
      </c>
    </row>
    <row r="103" spans="1:5">
      <c r="A103" s="4" t="s">
        <v>294</v>
      </c>
      <c r="D103" s="7" t="n">
        <v>2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315</v>
      </c>
    </row>
    <row r="3" spans="1:3">
      <c r="A3" s="4" t="s">
        <v>316</v>
      </c>
      <c r="B3" s="7" t="n">
        <v>7440</v>
      </c>
    </row>
    <row r="4" spans="1:3">
      <c r="A4" s="5" t="n">
        <v>2019</v>
      </c>
      <c r="B4" s="5" t="n">
        <v>11686</v>
      </c>
    </row>
    <row r="5" spans="1:3">
      <c r="A5" s="5" t="n">
        <v>2020</v>
      </c>
      <c r="B5" s="5" t="n">
        <v>9679</v>
      </c>
    </row>
    <row r="6" spans="1:3">
      <c r="A6" s="5" t="n">
        <v>2021</v>
      </c>
      <c r="B6" s="5" t="n">
        <v>7856</v>
      </c>
    </row>
    <row r="7" spans="1:3">
      <c r="A7" s="5" t="n">
        <v>2022</v>
      </c>
      <c r="B7" s="5" t="n">
        <v>6219</v>
      </c>
    </row>
    <row r="8" spans="1:3">
      <c r="A8" s="4" t="s">
        <v>317</v>
      </c>
      <c r="B8" s="5" t="n">
        <v>16910</v>
      </c>
    </row>
    <row r="9" spans="1:3">
      <c r="A9" s="4" t="s">
        <v>318</v>
      </c>
      <c r="B9" s="7" t="n">
        <v>59790</v>
      </c>
      <c r="C9" s="7" t="n">
        <v>67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9</v>
      </c>
      <c r="B1" s="2" t="s">
        <v>320</v>
      </c>
      <c r="C1" s="2" t="s">
        <v>74</v>
      </c>
      <c r="E1" s="2" t="s">
        <v>1</v>
      </c>
    </row>
    <row r="2" spans="1:10">
      <c r="B2" s="2" t="s">
        <v>321</v>
      </c>
      <c r="C2" s="2" t="s">
        <v>322</v>
      </c>
      <c r="D2" s="2" t="s">
        <v>323</v>
      </c>
      <c r="E2" s="2" t="s">
        <v>322</v>
      </c>
      <c r="F2" s="2" t="s">
        <v>324</v>
      </c>
      <c r="G2" s="2" t="s">
        <v>323</v>
      </c>
      <c r="H2" s="2" t="s">
        <v>324</v>
      </c>
      <c r="I2" s="2" t="s">
        <v>325</v>
      </c>
      <c r="J2" s="2" t="s">
        <v>326</v>
      </c>
    </row>
    <row r="3" spans="1:10">
      <c r="A3" s="3" t="s">
        <v>327</v>
      </c>
    </row>
    <row r="4" spans="1:10">
      <c r="A4" s="4" t="s">
        <v>328</v>
      </c>
      <c r="E4" s="7" t="n">
        <v>650</v>
      </c>
      <c r="G4" s="7" t="n">
        <v>737</v>
      </c>
    </row>
    <row r="5" spans="1:10">
      <c r="A5" s="4" t="s">
        <v>99</v>
      </c>
      <c r="C5" s="7" t="n">
        <v>376</v>
      </c>
      <c r="D5" s="7" t="n">
        <v>372</v>
      </c>
      <c r="E5" s="5" t="n">
        <v>713</v>
      </c>
      <c r="G5" s="5" t="n">
        <v>684</v>
      </c>
    </row>
    <row r="6" spans="1:10">
      <c r="A6" s="4" t="s">
        <v>329</v>
      </c>
      <c r="C6" s="5" t="n">
        <v>260</v>
      </c>
      <c r="D6" s="7" t="n">
        <v>109</v>
      </c>
      <c r="E6" s="5" t="n">
        <v>179</v>
      </c>
      <c r="G6" s="5" t="n">
        <v>624</v>
      </c>
    </row>
    <row r="7" spans="1:10">
      <c r="A7" s="3" t="s">
        <v>330</v>
      </c>
    </row>
    <row r="8" spans="1:10">
      <c r="A8" s="4" t="s">
        <v>331</v>
      </c>
      <c r="C8" s="7" t="n">
        <v>2366</v>
      </c>
      <c r="E8" s="7" t="n">
        <v>2366</v>
      </c>
      <c r="J8" s="7" t="n">
        <v>2282</v>
      </c>
    </row>
    <row r="9" spans="1:10">
      <c r="A9" s="4" t="s">
        <v>332</v>
      </c>
    </row>
    <row r="10" spans="1:10">
      <c r="A10" s="3" t="s">
        <v>327</v>
      </c>
    </row>
    <row r="11" spans="1:10">
      <c r="A11" s="4" t="s">
        <v>333</v>
      </c>
      <c r="F11" s="9" t="n">
        <v>1400</v>
      </c>
    </row>
    <row r="12" spans="1:10">
      <c r="A12" s="4" t="s">
        <v>334</v>
      </c>
      <c r="C12" s="4" t="s">
        <v>335</v>
      </c>
      <c r="E12" s="4" t="s">
        <v>335</v>
      </c>
      <c r="H12" s="4" t="s">
        <v>335</v>
      </c>
    </row>
    <row r="13" spans="1:10">
      <c r="A13" s="4" t="s">
        <v>99</v>
      </c>
      <c r="E13" s="7" t="n">
        <v>713</v>
      </c>
      <c r="G13" s="7" t="n">
        <v>684</v>
      </c>
    </row>
    <row r="14" spans="1:10">
      <c r="A14" s="4" t="s">
        <v>336</v>
      </c>
      <c r="H14" s="9" t="n">
        <v>2500</v>
      </c>
      <c r="I14" s="9" t="n">
        <v>500</v>
      </c>
    </row>
    <row r="15" spans="1:10">
      <c r="A15" s="4" t="s">
        <v>337</v>
      </c>
      <c r="E15" s="4" t="s">
        <v>338</v>
      </c>
      <c r="F15" s="4" t="s">
        <v>338</v>
      </c>
      <c r="G15" s="4" t="s">
        <v>338</v>
      </c>
    </row>
    <row r="16" spans="1:10">
      <c r="A16" s="4" t="s">
        <v>329</v>
      </c>
      <c r="E16" s="7" t="n">
        <v>108</v>
      </c>
    </row>
    <row r="17" spans="1:10">
      <c r="A17" s="4" t="s">
        <v>339</v>
      </c>
    </row>
    <row r="18" spans="1:10">
      <c r="A18" s="3" t="s">
        <v>330</v>
      </c>
    </row>
    <row r="19" spans="1:10">
      <c r="A19" s="4" t="s">
        <v>331</v>
      </c>
      <c r="C19" s="7" t="n">
        <v>1700</v>
      </c>
      <c r="E19" s="7" t="n">
        <v>1700</v>
      </c>
    </row>
    <row r="20" spans="1:10">
      <c r="A20" s="4" t="s">
        <v>340</v>
      </c>
      <c r="C20" s="4" t="s">
        <v>341</v>
      </c>
      <c r="E20" s="4" t="s">
        <v>341</v>
      </c>
      <c r="H20" s="4" t="s">
        <v>341</v>
      </c>
    </row>
    <row r="21" spans="1:10">
      <c r="A21" s="4" t="s">
        <v>342</v>
      </c>
    </row>
    <row r="22" spans="1:10">
      <c r="A22" s="3" t="s">
        <v>330</v>
      </c>
    </row>
    <row r="23" spans="1:10">
      <c r="A23" s="4" t="s">
        <v>331</v>
      </c>
      <c r="B23" s="7" t="n">
        <v>1400</v>
      </c>
    </row>
    <row r="24" spans="1:10">
      <c r="A24" s="4" t="s">
        <v>343</v>
      </c>
      <c r="B24" s="7" t="n">
        <v>1270</v>
      </c>
    </row>
    <row r="25" spans="1:10">
      <c r="A25" s="4" t="s">
        <v>344</v>
      </c>
      <c r="B25" s="4" t="s">
        <v>345</v>
      </c>
    </row>
    <row r="26" spans="1:10">
      <c r="A26" s="4" t="s">
        <v>346</v>
      </c>
      <c r="B26" s="4" t="s">
        <v>347</v>
      </c>
    </row>
  </sheetData>
  <mergeCells count="3">
    <mergeCell ref="A1:A2"/>
    <mergeCell ref="C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8</v>
      </c>
      <c r="B1" s="2" t="s">
        <v>2</v>
      </c>
      <c r="C1" s="2" t="s">
        <v>29</v>
      </c>
      <c r="D1" s="2" t="s">
        <v>75</v>
      </c>
    </row>
    <row r="2" spans="1:4">
      <c r="A2" s="3" t="s">
        <v>156</v>
      </c>
    </row>
    <row r="3" spans="1:4">
      <c r="A3" s="4" t="s">
        <v>349</v>
      </c>
      <c r="B3" s="7" t="n">
        <v>5485</v>
      </c>
      <c r="C3" s="7" t="n">
        <v>5801</v>
      </c>
    </row>
    <row r="4" spans="1:4">
      <c r="A4" s="4" t="s">
        <v>350</v>
      </c>
      <c r="B4" s="5" t="n">
        <v>2366</v>
      </c>
      <c r="C4" s="5" t="n">
        <v>2282</v>
      </c>
    </row>
    <row r="5" spans="1:4">
      <c r="A5" s="4" t="s">
        <v>351</v>
      </c>
      <c r="B5" s="5" t="n">
        <v>2674</v>
      </c>
      <c r="C5" s="4" t="s">
        <v>53</v>
      </c>
      <c r="D5" s="4" t="s">
        <v>53</v>
      </c>
    </row>
    <row r="6" spans="1:4">
      <c r="A6" s="4" t="s">
        <v>352</v>
      </c>
      <c r="B6" s="5" t="n">
        <v>2534</v>
      </c>
      <c r="C6" s="5" t="n">
        <v>2402</v>
      </c>
    </row>
    <row r="7" spans="1:4">
      <c r="A7" s="4" t="s">
        <v>121</v>
      </c>
      <c r="B7" s="5" t="n">
        <v>2954</v>
      </c>
      <c r="C7" s="5" t="n">
        <v>2080</v>
      </c>
    </row>
    <row r="8" spans="1:4">
      <c r="A8" s="4" t="s">
        <v>353</v>
      </c>
      <c r="B8" s="7" t="n">
        <v>16013</v>
      </c>
      <c r="C8" s="7" t="n">
        <v>12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0"/>
  </cols>
  <sheetData>
    <row r="1" spans="1:5">
      <c r="A1" s="1" t="s">
        <v>354</v>
      </c>
      <c r="B1" s="2" t="s">
        <v>1</v>
      </c>
    </row>
    <row r="2" spans="1:5">
      <c r="B2" s="2" t="s">
        <v>355</v>
      </c>
      <c r="C2" s="2" t="s">
        <v>326</v>
      </c>
      <c r="D2" s="2" t="s">
        <v>75</v>
      </c>
      <c r="E2" s="2" t="s">
        <v>356</v>
      </c>
    </row>
    <row r="3" spans="1:5">
      <c r="A3" s="3" t="s">
        <v>357</v>
      </c>
    </row>
    <row r="4" spans="1:5">
      <c r="A4" s="4" t="s">
        <v>358</v>
      </c>
      <c r="B4" s="7" t="n">
        <v>172500</v>
      </c>
      <c r="C4" s="7" t="n">
        <v>172500</v>
      </c>
    </row>
    <row r="5" spans="1:5">
      <c r="A5" s="4" t="s">
        <v>359</v>
      </c>
      <c r="B5" s="4" t="s">
        <v>360</v>
      </c>
      <c r="D5" s="4" t="s">
        <v>360</v>
      </c>
    </row>
    <row r="6" spans="1:5">
      <c r="A6" s="4" t="s">
        <v>361</v>
      </c>
      <c r="B6" s="4" t="s">
        <v>362</v>
      </c>
    </row>
    <row r="7" spans="1:5">
      <c r="A7" s="4" t="s">
        <v>363</v>
      </c>
      <c r="B7" s="10" t="n">
        <v>36.2398</v>
      </c>
    </row>
    <row r="8" spans="1:5">
      <c r="A8" s="4" t="s">
        <v>364</v>
      </c>
      <c r="B8" s="11" t="n">
        <v>27.594</v>
      </c>
    </row>
    <row r="9" spans="1:5">
      <c r="A9" s="4" t="s">
        <v>365</v>
      </c>
      <c r="B9" s="4" t="s">
        <v>366</v>
      </c>
    </row>
    <row r="10" spans="1:5">
      <c r="A10" s="4" t="s">
        <v>367</v>
      </c>
      <c r="B10" s="12" t="n">
        <v>2.5</v>
      </c>
    </row>
    <row r="11" spans="1:5">
      <c r="A11" s="4" t="s">
        <v>368</v>
      </c>
      <c r="B11" s="7" t="n">
        <v>19507</v>
      </c>
      <c r="C11" s="7" t="n">
        <v>22770</v>
      </c>
      <c r="E11" s="7" t="n">
        <v>33600</v>
      </c>
    </row>
    <row r="12" spans="1:5">
      <c r="A12" s="4" t="s">
        <v>369</v>
      </c>
      <c r="B12" s="4" t="s">
        <v>370</v>
      </c>
    </row>
    <row r="13" spans="1:5">
      <c r="A13" s="4" t="s">
        <v>371</v>
      </c>
      <c r="B13" s="7" t="n">
        <v>1</v>
      </c>
    </row>
    <row r="14" spans="1:5">
      <c r="A14" s="4" t="s">
        <v>372</v>
      </c>
      <c r="B14" s="7" t="n">
        <v>169500</v>
      </c>
      <c r="E14" s="7" t="n">
        <v>138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3</v>
      </c>
      <c r="B1" s="2" t="s">
        <v>2</v>
      </c>
      <c r="C1" s="2" t="s">
        <v>29</v>
      </c>
      <c r="D1" s="2" t="s">
        <v>374</v>
      </c>
    </row>
    <row r="2" spans="1:4">
      <c r="A2" s="3" t="s">
        <v>375</v>
      </c>
    </row>
    <row r="3" spans="1:4">
      <c r="A3" s="4" t="s">
        <v>49</v>
      </c>
      <c r="B3" s="7" t="n">
        <v>150506</v>
      </c>
      <c r="C3" s="7" t="n">
        <v>146827</v>
      </c>
    </row>
    <row r="4" spans="1:4">
      <c r="A4" s="4" t="s">
        <v>376</v>
      </c>
    </row>
    <row r="5" spans="1:4">
      <c r="A5" s="3" t="s">
        <v>375</v>
      </c>
    </row>
    <row r="6" spans="1:4">
      <c r="A6" s="4" t="s">
        <v>377</v>
      </c>
      <c r="B6" s="5" t="n">
        <v>172500</v>
      </c>
      <c r="C6" s="5" t="n">
        <v>172500</v>
      </c>
    </row>
    <row r="7" spans="1:4">
      <c r="A7" s="4" t="s">
        <v>378</v>
      </c>
      <c r="B7" s="5" t="n">
        <v>-19507</v>
      </c>
      <c r="C7" s="5" t="n">
        <v>-22770</v>
      </c>
      <c r="D7" s="7" t="n">
        <v>-33600</v>
      </c>
    </row>
    <row r="8" spans="1:4">
      <c r="A8" s="4" t="s">
        <v>379</v>
      </c>
      <c r="B8" s="5" t="n">
        <v>-2487</v>
      </c>
      <c r="C8" s="5" t="n">
        <v>-2903</v>
      </c>
    </row>
    <row r="9" spans="1:4">
      <c r="A9" s="4" t="s">
        <v>49</v>
      </c>
      <c r="B9" s="7" t="n">
        <v>150506</v>
      </c>
      <c r="C9" s="7" t="n">
        <v>146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4517</v>
      </c>
      <c r="C4" s="7" t="n">
        <v>75984</v>
      </c>
      <c r="D4" s="7" t="n">
        <v>145637</v>
      </c>
      <c r="E4" s="7" t="n">
        <v>152405</v>
      </c>
    </row>
    <row r="5" spans="1:5">
      <c r="A5" s="4" t="s">
        <v>78</v>
      </c>
      <c r="B5" s="5" t="n">
        <v>15250</v>
      </c>
      <c r="C5" s="5" t="n">
        <v>14495</v>
      </c>
      <c r="D5" s="5" t="n">
        <v>32211</v>
      </c>
      <c r="E5" s="5" t="n">
        <v>29221</v>
      </c>
    </row>
    <row r="6" spans="1:5">
      <c r="A6" s="4" t="s">
        <v>79</v>
      </c>
      <c r="B6" s="5" t="n">
        <v>89767</v>
      </c>
      <c r="C6" s="5" t="n">
        <v>90479</v>
      </c>
      <c r="D6" s="5" t="n">
        <v>177848</v>
      </c>
      <c r="E6" s="5" t="n">
        <v>181626</v>
      </c>
    </row>
    <row r="7" spans="1:5">
      <c r="A7" s="3" t="s">
        <v>80</v>
      </c>
    </row>
    <row r="8" spans="1:5">
      <c r="A8" s="4" t="s">
        <v>77</v>
      </c>
      <c r="B8" s="5" t="n">
        <v>44641</v>
      </c>
      <c r="C8" s="5" t="n">
        <v>45486</v>
      </c>
      <c r="D8" s="5" t="n">
        <v>87066</v>
      </c>
      <c r="E8" s="5" t="n">
        <v>94375</v>
      </c>
    </row>
    <row r="9" spans="1:5">
      <c r="A9" s="4" t="s">
        <v>78</v>
      </c>
      <c r="B9" s="5" t="n">
        <v>8288</v>
      </c>
      <c r="C9" s="5" t="n">
        <v>7379</v>
      </c>
      <c r="D9" s="5" t="n">
        <v>16501</v>
      </c>
      <c r="E9" s="5" t="n">
        <v>14803</v>
      </c>
    </row>
    <row r="10" spans="1:5">
      <c r="A10" s="4" t="s">
        <v>81</v>
      </c>
      <c r="B10" s="5" t="n">
        <v>52929</v>
      </c>
      <c r="C10" s="5" t="n">
        <v>52865</v>
      </c>
      <c r="D10" s="5" t="n">
        <v>103567</v>
      </c>
      <c r="E10" s="5" t="n">
        <v>109178</v>
      </c>
    </row>
    <row r="11" spans="1:5">
      <c r="A11" s="4" t="s">
        <v>82</v>
      </c>
      <c r="B11" s="5" t="n">
        <v>36838</v>
      </c>
      <c r="C11" s="5" t="n">
        <v>37614</v>
      </c>
      <c r="D11" s="5" t="n">
        <v>74281</v>
      </c>
      <c r="E11" s="5" t="n">
        <v>72448</v>
      </c>
    </row>
    <row r="12" spans="1:5">
      <c r="A12" s="3" t="s">
        <v>83</v>
      </c>
    </row>
    <row r="13" spans="1:5">
      <c r="A13" s="4" t="s">
        <v>84</v>
      </c>
      <c r="B13" s="5" t="n">
        <v>6725</v>
      </c>
      <c r="C13" s="5" t="n">
        <v>5885</v>
      </c>
      <c r="D13" s="5" t="n">
        <v>12557</v>
      </c>
      <c r="E13" s="5" t="n">
        <v>11976</v>
      </c>
    </row>
    <row r="14" spans="1:5">
      <c r="A14" s="4" t="s">
        <v>85</v>
      </c>
      <c r="B14" s="5" t="n">
        <v>12515</v>
      </c>
      <c r="C14" s="5" t="n">
        <v>12683</v>
      </c>
      <c r="D14" s="5" t="n">
        <v>25186</v>
      </c>
      <c r="E14" s="5" t="n">
        <v>23991</v>
      </c>
    </row>
    <row r="15" spans="1:5">
      <c r="A15" s="4" t="s">
        <v>86</v>
      </c>
      <c r="B15" s="5" t="n">
        <v>10756</v>
      </c>
      <c r="C15" s="5" t="n">
        <v>11284</v>
      </c>
      <c r="D15" s="5" t="n">
        <v>27166</v>
      </c>
      <c r="E15" s="5" t="n">
        <v>27267</v>
      </c>
    </row>
    <row r="16" spans="1:5">
      <c r="A16" s="4" t="s">
        <v>87</v>
      </c>
      <c r="B16" s="5" t="n">
        <v>3710</v>
      </c>
      <c r="C16" s="5" t="n">
        <v>3856</v>
      </c>
      <c r="D16" s="5" t="n">
        <v>7568</v>
      </c>
      <c r="E16" s="5" t="n">
        <v>7346</v>
      </c>
    </row>
    <row r="17" spans="1:5">
      <c r="A17" s="4" t="s">
        <v>88</v>
      </c>
      <c r="B17" s="5" t="n">
        <v>33706</v>
      </c>
      <c r="C17" s="5" t="n">
        <v>33708</v>
      </c>
      <c r="D17" s="5" t="n">
        <v>72477</v>
      </c>
      <c r="E17" s="5" t="n">
        <v>70580</v>
      </c>
    </row>
    <row r="18" spans="1:5">
      <c r="A18" s="4" t="s">
        <v>89</v>
      </c>
      <c r="B18" s="5" t="n">
        <v>3132</v>
      </c>
      <c r="C18" s="5" t="n">
        <v>3906</v>
      </c>
      <c r="D18" s="5" t="n">
        <v>1804</v>
      </c>
      <c r="E18" s="5" t="n">
        <v>1868</v>
      </c>
    </row>
    <row r="19" spans="1:5">
      <c r="A19" s="3" t="s">
        <v>90</v>
      </c>
    </row>
    <row r="20" spans="1:5">
      <c r="A20" s="4" t="s">
        <v>91</v>
      </c>
      <c r="B20" s="5" t="n">
        <v>396</v>
      </c>
      <c r="C20" s="5" t="n">
        <v>455</v>
      </c>
      <c r="D20" s="5" t="n">
        <v>729</v>
      </c>
      <c r="E20" s="5" t="n">
        <v>908</v>
      </c>
    </row>
    <row r="21" spans="1:5">
      <c r="A21" s="4" t="s">
        <v>92</v>
      </c>
      <c r="B21" s="5" t="n">
        <v>-2567</v>
      </c>
      <c r="C21" s="5" t="n">
        <v>-2474</v>
      </c>
      <c r="D21" s="5" t="n">
        <v>-5085</v>
      </c>
      <c r="E21" s="5" t="n">
        <v>-4898</v>
      </c>
    </row>
    <row r="22" spans="1:5">
      <c r="A22" s="4" t="s">
        <v>93</v>
      </c>
      <c r="B22" s="5" t="n">
        <v>15032</v>
      </c>
      <c r="C22" s="4" t="s">
        <v>53</v>
      </c>
      <c r="D22" s="5" t="n">
        <v>15032</v>
      </c>
      <c r="E22" s="4" t="s">
        <v>53</v>
      </c>
    </row>
    <row r="23" spans="1:5">
      <c r="A23" s="4" t="s">
        <v>94</v>
      </c>
      <c r="B23" s="5" t="n">
        <v>314</v>
      </c>
      <c r="C23" s="5" t="n">
        <v>-130</v>
      </c>
      <c r="D23" s="5" t="n">
        <v>431</v>
      </c>
      <c r="E23" s="5" t="n">
        <v>413</v>
      </c>
    </row>
    <row r="24" spans="1:5">
      <c r="A24" s="4" t="s">
        <v>95</v>
      </c>
      <c r="B24" s="5" t="n">
        <v>13175</v>
      </c>
      <c r="C24" s="5" t="n">
        <v>-2149</v>
      </c>
      <c r="D24" s="5" t="n">
        <v>11107</v>
      </c>
      <c r="E24" s="5" t="n">
        <v>-3577</v>
      </c>
    </row>
    <row r="25" spans="1:5">
      <c r="A25" s="4" t="s">
        <v>96</v>
      </c>
      <c r="B25" s="5" t="n">
        <v>16307</v>
      </c>
      <c r="C25" s="5" t="n">
        <v>1757</v>
      </c>
      <c r="D25" s="5" t="n">
        <v>12911</v>
      </c>
      <c r="E25" s="5" t="n">
        <v>-1709</v>
      </c>
    </row>
    <row r="26" spans="1:5">
      <c r="A26" s="4" t="s">
        <v>97</v>
      </c>
      <c r="B26" s="5" t="n">
        <v>-3699</v>
      </c>
      <c r="C26" s="5" t="n">
        <v>-864</v>
      </c>
      <c r="D26" s="5" t="n">
        <v>-2619</v>
      </c>
      <c r="E26" s="5" t="n">
        <v>255</v>
      </c>
    </row>
    <row r="27" spans="1:5">
      <c r="A27" s="4" t="s">
        <v>98</v>
      </c>
      <c r="B27" s="5" t="n">
        <v>12608</v>
      </c>
      <c r="C27" s="5" t="n">
        <v>893</v>
      </c>
      <c r="D27" s="5" t="n">
        <v>10292</v>
      </c>
      <c r="E27" s="5" t="n">
        <v>-1454</v>
      </c>
    </row>
    <row r="28" spans="1:5">
      <c r="A28" s="4" t="s">
        <v>99</v>
      </c>
      <c r="B28" s="5" t="n">
        <v>-376</v>
      </c>
      <c r="C28" s="5" t="n">
        <v>-372</v>
      </c>
      <c r="D28" s="5" t="n">
        <v>-713</v>
      </c>
      <c r="E28" s="5" t="n">
        <v>-684</v>
      </c>
    </row>
    <row r="29" spans="1:5">
      <c r="A29" s="4" t="s">
        <v>100</v>
      </c>
      <c r="B29" s="7" t="n">
        <v>12232</v>
      </c>
      <c r="C29" s="7" t="n">
        <v>521</v>
      </c>
      <c r="D29" s="7" t="n">
        <v>9579</v>
      </c>
      <c r="E29" s="7" t="n">
        <v>-2138</v>
      </c>
    </row>
    <row r="30" spans="1:5">
      <c r="A30" s="3" t="s">
        <v>101</v>
      </c>
    </row>
    <row r="31" spans="1:5">
      <c r="A31" s="4" t="s">
        <v>102</v>
      </c>
      <c r="B31" s="8" t="n">
        <v>0.35</v>
      </c>
      <c r="C31" s="8" t="n">
        <v>0.01</v>
      </c>
      <c r="D31" s="8" t="n">
        <v>0.27</v>
      </c>
      <c r="E31" s="8" t="n">
        <v>-0.06</v>
      </c>
    </row>
    <row r="32" spans="1:5">
      <c r="A32" s="4" t="s">
        <v>103</v>
      </c>
      <c r="B32" s="8" t="n">
        <v>0.34</v>
      </c>
      <c r="C32" s="8" t="n">
        <v>0.01</v>
      </c>
      <c r="D32" s="8" t="n">
        <v>0.27</v>
      </c>
      <c r="E32" s="8" t="n">
        <v>-0.06</v>
      </c>
    </row>
    <row r="33" spans="1:5">
      <c r="A33" s="3" t="s">
        <v>104</v>
      </c>
    </row>
    <row r="34" spans="1:5">
      <c r="A34" s="4" t="s">
        <v>102</v>
      </c>
      <c r="B34" s="5" t="n">
        <v>35204</v>
      </c>
      <c r="C34" s="5" t="n">
        <v>36390</v>
      </c>
      <c r="D34" s="5" t="n">
        <v>35136</v>
      </c>
      <c r="E34" s="5" t="n">
        <v>36425</v>
      </c>
    </row>
    <row r="35" spans="1:5">
      <c r="A35" s="4" t="s">
        <v>103</v>
      </c>
      <c r="B35" s="5" t="n">
        <v>36021</v>
      </c>
      <c r="C35" s="5" t="n">
        <v>36849</v>
      </c>
      <c r="D35" s="5" t="n">
        <v>35973</v>
      </c>
      <c r="E35" s="5" t="n">
        <v>36425</v>
      </c>
    </row>
    <row r="36" spans="1:5">
      <c r="A36" s="3" t="s">
        <v>105</v>
      </c>
    </row>
    <row r="37" spans="1:5">
      <c r="A37" s="4" t="s">
        <v>100</v>
      </c>
      <c r="B37" s="7" t="n">
        <v>12232</v>
      </c>
      <c r="C37" s="7" t="n">
        <v>521</v>
      </c>
      <c r="D37" s="7" t="n">
        <v>9579</v>
      </c>
      <c r="E37" s="7" t="n">
        <v>-2138</v>
      </c>
    </row>
    <row r="38" spans="1:5">
      <c r="A38" s="3" t="s">
        <v>106</v>
      </c>
    </row>
    <row r="39" spans="1:5">
      <c r="A39" s="4" t="s">
        <v>107</v>
      </c>
      <c r="B39" s="5" t="n">
        <v>-260</v>
      </c>
      <c r="C39" s="5" t="n">
        <v>-109</v>
      </c>
      <c r="D39" s="5" t="n">
        <v>-179</v>
      </c>
      <c r="E39" s="5" t="n">
        <v>-624</v>
      </c>
    </row>
    <row r="40" spans="1:5">
      <c r="A40" s="4" t="s">
        <v>108</v>
      </c>
      <c r="B40" s="5" t="n">
        <v>10</v>
      </c>
      <c r="C40" s="5" t="n">
        <v>-16</v>
      </c>
      <c r="D40" s="5" t="n">
        <v>51</v>
      </c>
      <c r="E40" s="5" t="n">
        <v>-8</v>
      </c>
    </row>
    <row r="41" spans="1:5">
      <c r="A41" s="4" t="s">
        <v>109</v>
      </c>
      <c r="B41" s="7" t="n">
        <v>11982</v>
      </c>
      <c r="C41" s="7" t="n">
        <v>396</v>
      </c>
      <c r="D41" s="7" t="n">
        <v>9451</v>
      </c>
      <c r="E41" s="7" t="n">
        <v>-2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0</v>
      </c>
      <c r="B1" s="2" t="s">
        <v>381</v>
      </c>
      <c r="C1" s="2" t="s">
        <v>2</v>
      </c>
      <c r="D1" s="2" t="s">
        <v>75</v>
      </c>
    </row>
    <row r="2" spans="1:4">
      <c r="A2" s="4" t="s">
        <v>382</v>
      </c>
      <c r="C2" s="4" t="s">
        <v>383</v>
      </c>
      <c r="D2" s="4" t="s">
        <v>384</v>
      </c>
    </row>
    <row r="3" spans="1:4">
      <c r="A3" s="4" t="s">
        <v>385</v>
      </c>
      <c r="C3" s="4" t="s">
        <v>386</v>
      </c>
    </row>
    <row r="4" spans="1:4">
      <c r="A4" s="4" t="s">
        <v>387</v>
      </c>
    </row>
    <row r="5" spans="1:4">
      <c r="A5" s="4" t="s">
        <v>388</v>
      </c>
      <c r="B5" s="7"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4</v>
      </c>
      <c r="D1" s="2" t="s">
        <v>1</v>
      </c>
    </row>
    <row r="2" spans="1:5">
      <c r="B2" s="2" t="s">
        <v>2</v>
      </c>
      <c r="C2" s="2" t="s">
        <v>75</v>
      </c>
      <c r="D2" s="2" t="s">
        <v>2</v>
      </c>
      <c r="E2" s="2" t="s">
        <v>75</v>
      </c>
    </row>
    <row r="3" spans="1:5">
      <c r="A3" s="3" t="s">
        <v>390</v>
      </c>
    </row>
    <row r="4" spans="1:5">
      <c r="A4" s="4" t="s">
        <v>100</v>
      </c>
      <c r="B4" s="7" t="n">
        <v>12232</v>
      </c>
      <c r="C4" s="7" t="n">
        <v>521</v>
      </c>
      <c r="D4" s="7" t="n">
        <v>9579</v>
      </c>
      <c r="E4" s="7" t="n">
        <v>-2138</v>
      </c>
    </row>
    <row r="5" spans="1:5">
      <c r="A5" s="3" t="s">
        <v>391</v>
      </c>
    </row>
    <row r="6" spans="1:5">
      <c r="A6" s="4" t="s">
        <v>392</v>
      </c>
      <c r="B6" s="5" t="n">
        <v>35204</v>
      </c>
      <c r="C6" s="5" t="n">
        <v>36390</v>
      </c>
      <c r="D6" s="5" t="n">
        <v>35136</v>
      </c>
      <c r="E6" s="5" t="n">
        <v>36425</v>
      </c>
    </row>
    <row r="7" spans="1:5">
      <c r="A7" s="4" t="s">
        <v>393</v>
      </c>
      <c r="B7" s="5" t="n">
        <v>817</v>
      </c>
      <c r="C7" s="5" t="n">
        <v>459</v>
      </c>
      <c r="D7" s="5" t="n">
        <v>837</v>
      </c>
      <c r="E7" s="4" t="s">
        <v>53</v>
      </c>
    </row>
    <row r="8" spans="1:5">
      <c r="A8" s="4" t="s">
        <v>394</v>
      </c>
      <c r="B8" s="5" t="n">
        <v>36021</v>
      </c>
      <c r="C8" s="5" t="n">
        <v>36849</v>
      </c>
      <c r="D8" s="5" t="n">
        <v>35973</v>
      </c>
      <c r="E8" s="5" t="n">
        <v>36425</v>
      </c>
    </row>
    <row r="9" spans="1:5">
      <c r="A9" s="3" t="s">
        <v>395</v>
      </c>
    </row>
    <row r="10" spans="1:5">
      <c r="A10" s="4" t="s">
        <v>102</v>
      </c>
      <c r="B10" s="8" t="n">
        <v>0.35</v>
      </c>
      <c r="C10" s="8" t="n">
        <v>0.01</v>
      </c>
      <c r="D10" s="8" t="n">
        <v>0.27</v>
      </c>
      <c r="E10" s="8" t="n">
        <v>-0.06</v>
      </c>
    </row>
    <row r="11" spans="1:5">
      <c r="A11" s="4" t="s">
        <v>103</v>
      </c>
      <c r="B11" s="8" t="n">
        <v>0.34</v>
      </c>
      <c r="C11" s="8" t="n">
        <v>0.01</v>
      </c>
      <c r="D11" s="8" t="n">
        <v>0.27</v>
      </c>
      <c r="E11" s="8" t="n">
        <v>-0.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6</v>
      </c>
      <c r="B1" s="2" t="s">
        <v>1</v>
      </c>
    </row>
    <row r="2" spans="1:3">
      <c r="B2" s="2" t="s">
        <v>2</v>
      </c>
      <c r="C2" s="2" t="s">
        <v>75</v>
      </c>
    </row>
    <row r="3" spans="1:3">
      <c r="A3" s="3" t="s">
        <v>167</v>
      </c>
    </row>
    <row r="4" spans="1:3">
      <c r="A4" s="4" t="s">
        <v>397</v>
      </c>
      <c r="B4" s="4" t="s">
        <v>309</v>
      </c>
    </row>
    <row r="5" spans="1:3">
      <c r="A5" s="4" t="s">
        <v>398</v>
      </c>
      <c r="B5" s="13" t="n">
        <v>8.800000000000001</v>
      </c>
    </row>
    <row r="6" spans="1:3">
      <c r="A6" s="4" t="s">
        <v>399</v>
      </c>
      <c r="B6" s="5" t="n">
        <v>156731</v>
      </c>
      <c r="C6" s="5" t="n">
        <v>97267</v>
      </c>
    </row>
    <row r="7" spans="1:3">
      <c r="A7" s="4" t="s">
        <v>400</v>
      </c>
      <c r="B7" s="13" t="n">
        <v>26.4</v>
      </c>
    </row>
    <row r="8" spans="1:3">
      <c r="A8" s="4" t="s">
        <v>401</v>
      </c>
      <c r="B8" s="4" t="s">
        <v>4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4</v>
      </c>
      <c r="D1" s="2" t="s">
        <v>1</v>
      </c>
    </row>
    <row r="2" spans="1:5">
      <c r="B2" s="2" t="s">
        <v>2</v>
      </c>
      <c r="C2" s="2" t="s">
        <v>75</v>
      </c>
      <c r="D2" s="2" t="s">
        <v>2</v>
      </c>
      <c r="E2" s="2" t="s">
        <v>75</v>
      </c>
    </row>
    <row r="3" spans="1:5">
      <c r="A3" s="3" t="s">
        <v>404</v>
      </c>
    </row>
    <row r="4" spans="1:5">
      <c r="A4" s="4" t="s">
        <v>115</v>
      </c>
      <c r="B4" s="7" t="n">
        <v>2227</v>
      </c>
      <c r="C4" s="7" t="n">
        <v>1621</v>
      </c>
      <c r="D4" s="7" t="n">
        <v>4044</v>
      </c>
      <c r="E4" s="7" t="n">
        <v>3605</v>
      </c>
    </row>
    <row r="5" spans="1:5">
      <c r="A5" s="4" t="s">
        <v>405</v>
      </c>
    </row>
    <row r="6" spans="1:5">
      <c r="A6" s="3" t="s">
        <v>404</v>
      </c>
    </row>
    <row r="7" spans="1:5">
      <c r="A7" s="4" t="s">
        <v>115</v>
      </c>
      <c r="B7" s="5" t="n">
        <v>141</v>
      </c>
      <c r="C7" s="5" t="n">
        <v>68</v>
      </c>
      <c r="D7" s="5" t="n">
        <v>279</v>
      </c>
      <c r="E7" s="5" t="n">
        <v>132</v>
      </c>
    </row>
    <row r="8" spans="1:5">
      <c r="A8" s="4" t="s">
        <v>406</v>
      </c>
    </row>
    <row r="9" spans="1:5">
      <c r="A9" s="3" t="s">
        <v>404</v>
      </c>
    </row>
    <row r="10" spans="1:5">
      <c r="A10" s="4" t="s">
        <v>115</v>
      </c>
      <c r="B10" s="5" t="n">
        <v>384</v>
      </c>
      <c r="C10" s="5" t="n">
        <v>356</v>
      </c>
      <c r="D10" s="5" t="n">
        <v>618</v>
      </c>
      <c r="E10" s="5" t="n">
        <v>537</v>
      </c>
    </row>
    <row r="11" spans="1:5">
      <c r="A11" s="4" t="s">
        <v>407</v>
      </c>
    </row>
    <row r="12" spans="1:5">
      <c r="A12" s="3" t="s">
        <v>404</v>
      </c>
    </row>
    <row r="13" spans="1:5">
      <c r="A13" s="4" t="s">
        <v>115</v>
      </c>
      <c r="B13" s="5" t="n">
        <v>547</v>
      </c>
      <c r="C13" s="5" t="n">
        <v>403</v>
      </c>
      <c r="D13" s="5" t="n">
        <v>933</v>
      </c>
      <c r="E13" s="5" t="n">
        <v>698</v>
      </c>
    </row>
    <row r="14" spans="1:5">
      <c r="A14" s="4" t="s">
        <v>408</v>
      </c>
    </row>
    <row r="15" spans="1:5">
      <c r="A15" s="3" t="s">
        <v>404</v>
      </c>
    </row>
    <row r="16" spans="1:5">
      <c r="A16" s="4" t="s">
        <v>115</v>
      </c>
      <c r="B16" s="7" t="n">
        <v>1155</v>
      </c>
      <c r="C16" s="7" t="n">
        <v>794</v>
      </c>
      <c r="D16" s="7" t="n">
        <v>2214</v>
      </c>
      <c r="E16" s="7" t="n">
        <v>22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411</v>
      </c>
    </row>
    <row r="4" spans="1:2">
      <c r="A4" s="4" t="s">
        <v>412</v>
      </c>
      <c r="B4" s="5" t="n">
        <v>955</v>
      </c>
    </row>
    <row r="5" spans="1:2">
      <c r="A5" s="4" t="s">
        <v>413</v>
      </c>
      <c r="B5" s="5" t="n">
        <v>165</v>
      </c>
    </row>
    <row r="6" spans="1:2">
      <c r="A6" s="4" t="s">
        <v>414</v>
      </c>
      <c r="B6" s="5" t="n">
        <v>-45</v>
      </c>
    </row>
    <row r="7" spans="1:2">
      <c r="A7" s="4" t="s">
        <v>415</v>
      </c>
      <c r="B7" s="4" t="s">
        <v>53</v>
      </c>
    </row>
    <row r="8" spans="1:2">
      <c r="A8" s="4" t="s">
        <v>416</v>
      </c>
      <c r="B8" s="5" t="n">
        <v>1075</v>
      </c>
    </row>
    <row r="9" spans="1:2">
      <c r="A9" s="4" t="s">
        <v>417</v>
      </c>
      <c r="B9" s="5" t="n">
        <v>685</v>
      </c>
    </row>
    <row r="10" spans="1:2">
      <c r="A10" s="3" t="s">
        <v>418</v>
      </c>
    </row>
    <row r="11" spans="1:2">
      <c r="A11" s="4" t="s">
        <v>419</v>
      </c>
      <c r="B11" s="8" t="n">
        <v>8.6</v>
      </c>
    </row>
    <row r="12" spans="1:2">
      <c r="A12" s="4" t="s">
        <v>420</v>
      </c>
      <c r="B12" s="14" t="n">
        <v>19.31</v>
      </c>
    </row>
    <row r="13" spans="1:2">
      <c r="A13" s="4" t="s">
        <v>421</v>
      </c>
      <c r="B13" s="14" t="n">
        <v>2.85</v>
      </c>
    </row>
    <row r="14" spans="1:2">
      <c r="A14" s="4" t="s">
        <v>422</v>
      </c>
      <c r="B14" s="4" t="s">
        <v>53</v>
      </c>
    </row>
    <row r="15" spans="1:2">
      <c r="A15" s="4" t="s">
        <v>423</v>
      </c>
      <c r="B15" s="14" t="n">
        <v>10.48</v>
      </c>
    </row>
    <row r="16" spans="1:2">
      <c r="A16" s="4" t="s">
        <v>424</v>
      </c>
      <c r="B16" s="8" t="n">
        <v>6.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10</v>
      </c>
    </row>
    <row r="3" spans="1:2">
      <c r="A3" s="3" t="s">
        <v>426</v>
      </c>
    </row>
    <row r="4" spans="1:2">
      <c r="A4" s="4" t="s">
        <v>412</v>
      </c>
      <c r="B4" s="5" t="n">
        <v>1239</v>
      </c>
    </row>
    <row r="5" spans="1:2">
      <c r="A5" s="4" t="s">
        <v>413</v>
      </c>
      <c r="B5" s="5" t="n">
        <v>679</v>
      </c>
    </row>
    <row r="6" spans="1:2">
      <c r="A6" s="4" t="s">
        <v>427</v>
      </c>
      <c r="B6" s="5" t="n">
        <v>-360</v>
      </c>
    </row>
    <row r="7" spans="1:2">
      <c r="A7" s="4" t="s">
        <v>428</v>
      </c>
      <c r="B7" s="5" t="n">
        <v>-101</v>
      </c>
    </row>
    <row r="8" spans="1:2">
      <c r="A8" s="4" t="s">
        <v>416</v>
      </c>
      <c r="B8" s="5" t="n">
        <v>1457</v>
      </c>
    </row>
    <row r="9" spans="1:2">
      <c r="A9" s="3" t="s">
        <v>429</v>
      </c>
    </row>
    <row r="10" spans="1:2">
      <c r="A10" s="4" t="s">
        <v>419</v>
      </c>
      <c r="B10" s="8" t="n">
        <v>15.94</v>
      </c>
    </row>
    <row r="11" spans="1:2">
      <c r="A11" s="4" t="s">
        <v>420</v>
      </c>
      <c r="B11" s="14" t="n">
        <v>19.24</v>
      </c>
    </row>
    <row r="12" spans="1:2">
      <c r="A12" s="4" t="s">
        <v>430</v>
      </c>
      <c r="B12" s="14" t="n">
        <v>15.74</v>
      </c>
    </row>
    <row r="13" spans="1:2">
      <c r="A13" s="4" t="s">
        <v>431</v>
      </c>
      <c r="B13" s="14" t="n">
        <v>17.44</v>
      </c>
    </row>
    <row r="14" spans="1:2">
      <c r="A14" s="4" t="s">
        <v>423</v>
      </c>
      <c r="B14" s="8" t="n">
        <v>17.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2</v>
      </c>
      <c r="B1" s="2" t="s">
        <v>74</v>
      </c>
      <c r="D1" s="2" t="s">
        <v>1</v>
      </c>
      <c r="F1" s="2" t="s">
        <v>433</v>
      </c>
    </row>
    <row r="2" spans="1:6">
      <c r="B2" s="2" t="s">
        <v>2</v>
      </c>
      <c r="C2" s="2" t="s">
        <v>75</v>
      </c>
      <c r="D2" s="2" t="s">
        <v>2</v>
      </c>
      <c r="E2" s="2" t="s">
        <v>75</v>
      </c>
      <c r="F2" s="2" t="s">
        <v>29</v>
      </c>
    </row>
    <row r="3" spans="1:6">
      <c r="A3" s="4" t="s">
        <v>434</v>
      </c>
    </row>
    <row r="4" spans="1:6">
      <c r="A4" s="3" t="s">
        <v>435</v>
      </c>
    </row>
    <row r="5" spans="1:6">
      <c r="A5" s="4" t="s">
        <v>436</v>
      </c>
      <c r="B5" s="4" t="s">
        <v>437</v>
      </c>
      <c r="D5" s="4" t="s">
        <v>438</v>
      </c>
    </row>
    <row r="6" spans="1:6">
      <c r="A6" s="4" t="s">
        <v>439</v>
      </c>
    </row>
    <row r="7" spans="1:6">
      <c r="A7" s="3" t="s">
        <v>435</v>
      </c>
    </row>
    <row r="8" spans="1:6">
      <c r="A8" s="4" t="s">
        <v>436</v>
      </c>
      <c r="D8" s="4" t="s">
        <v>440</v>
      </c>
      <c r="F8" s="4" t="s">
        <v>437</v>
      </c>
    </row>
    <row r="9" spans="1:6">
      <c r="A9" s="4" t="s">
        <v>441</v>
      </c>
    </row>
    <row r="10" spans="1:6">
      <c r="A10" s="3" t="s">
        <v>435</v>
      </c>
    </row>
    <row r="11" spans="1:6">
      <c r="A11" s="4" t="s">
        <v>436</v>
      </c>
      <c r="B11" s="4" t="s">
        <v>442</v>
      </c>
      <c r="C11" s="4" t="s">
        <v>443</v>
      </c>
      <c r="D11" s="4" t="s">
        <v>444</v>
      </c>
      <c r="E11" s="4" t="s">
        <v>445</v>
      </c>
    </row>
    <row r="12" spans="1:6">
      <c r="A12" s="4" t="s">
        <v>446</v>
      </c>
    </row>
    <row r="13" spans="1:6">
      <c r="A13" s="3" t="s">
        <v>435</v>
      </c>
    </row>
    <row r="14" spans="1:6">
      <c r="A14" s="4" t="s">
        <v>436</v>
      </c>
      <c r="B14" s="4" t="s">
        <v>447</v>
      </c>
      <c r="C14" s="4" t="s">
        <v>448</v>
      </c>
      <c r="D14" s="4" t="s">
        <v>440</v>
      </c>
      <c r="E14" s="4" t="s">
        <v>438</v>
      </c>
    </row>
    <row r="15" spans="1:6">
      <c r="A15" s="4" t="s">
        <v>449</v>
      </c>
    </row>
    <row r="16" spans="1:6">
      <c r="A16" s="3" t="s">
        <v>435</v>
      </c>
    </row>
    <row r="17" spans="1:6">
      <c r="A17" s="4" t="s">
        <v>436</v>
      </c>
      <c r="B17" s="4" t="s">
        <v>448</v>
      </c>
      <c r="C17" s="4" t="s">
        <v>438</v>
      </c>
      <c r="D17" s="4" t="s">
        <v>438</v>
      </c>
      <c r="E17" s="4" t="s">
        <v>450</v>
      </c>
    </row>
    <row r="18" spans="1:6">
      <c r="A18" s="4" t="s">
        <v>451</v>
      </c>
    </row>
    <row r="19" spans="1:6">
      <c r="A19" s="3" t="s">
        <v>435</v>
      </c>
    </row>
    <row r="20" spans="1:6">
      <c r="A20" s="4" t="s">
        <v>436</v>
      </c>
      <c r="D20" s="4" t="s">
        <v>445</v>
      </c>
    </row>
    <row r="21" spans="1:6">
      <c r="A21" s="4" t="s">
        <v>452</v>
      </c>
    </row>
    <row r="22" spans="1:6">
      <c r="A22" s="3" t="s">
        <v>435</v>
      </c>
    </row>
    <row r="23" spans="1:6">
      <c r="A23" s="4" t="s">
        <v>436</v>
      </c>
      <c r="D23" s="4" t="s">
        <v>447</v>
      </c>
    </row>
    <row r="24" spans="1:6">
      <c r="A24" s="4" t="s">
        <v>453</v>
      </c>
    </row>
    <row r="25" spans="1:6">
      <c r="A25" s="3" t="s">
        <v>435</v>
      </c>
    </row>
    <row r="26" spans="1:6">
      <c r="A26" s="4" t="s">
        <v>436</v>
      </c>
      <c r="D26" s="4" t="s">
        <v>4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4</v>
      </c>
      <c r="B1" s="2" t="s">
        <v>1</v>
      </c>
    </row>
    <row r="2" spans="1:3">
      <c r="B2" s="2" t="s">
        <v>2</v>
      </c>
      <c r="C2" s="2" t="s">
        <v>75</v>
      </c>
    </row>
    <row r="3" spans="1:3">
      <c r="A3" s="4" t="s">
        <v>455</v>
      </c>
    </row>
    <row r="4" spans="1:3">
      <c r="A4" s="3" t="s">
        <v>456</v>
      </c>
    </row>
    <row r="5" spans="1:3">
      <c r="A5" s="4" t="s">
        <v>457</v>
      </c>
      <c r="B5" s="7" t="n">
        <v>6518</v>
      </c>
      <c r="C5" s="7" t="n">
        <v>1892</v>
      </c>
    </row>
    <row r="6" spans="1:3">
      <c r="A6" s="4" t="s">
        <v>458</v>
      </c>
      <c r="B6" s="4" t="s">
        <v>53</v>
      </c>
      <c r="C6" s="5" t="n">
        <v>1883</v>
      </c>
    </row>
    <row r="7" spans="1:3">
      <c r="A7" s="4" t="s">
        <v>459</v>
      </c>
      <c r="B7" s="5" t="n">
        <v>688</v>
      </c>
      <c r="C7" s="5" t="n">
        <v>530</v>
      </c>
    </row>
    <row r="8" spans="1:3">
      <c r="A8" s="4" t="s">
        <v>460</v>
      </c>
      <c r="B8" s="5" t="n">
        <v>-1158</v>
      </c>
      <c r="C8" s="5" t="n">
        <v>-1075</v>
      </c>
    </row>
    <row r="9" spans="1:3">
      <c r="A9" s="4" t="s">
        <v>461</v>
      </c>
      <c r="B9" s="7" t="n">
        <v>6048</v>
      </c>
      <c r="C9" s="7" t="n">
        <v>3230</v>
      </c>
    </row>
    <row r="10" spans="1:3">
      <c r="A10" s="4" t="s">
        <v>462</v>
      </c>
    </row>
    <row r="11" spans="1:3">
      <c r="A11" s="3" t="s">
        <v>456</v>
      </c>
    </row>
    <row r="12" spans="1:3">
      <c r="A12" s="4" t="s">
        <v>463</v>
      </c>
      <c r="B12" s="4" t="s">
        <v>347</v>
      </c>
      <c r="C12" s="4" t="s">
        <v>347</v>
      </c>
    </row>
    <row r="13" spans="1:3">
      <c r="A13" s="4" t="s">
        <v>464</v>
      </c>
    </row>
    <row r="14" spans="1:3">
      <c r="A14" s="3" t="s">
        <v>456</v>
      </c>
    </row>
    <row r="15" spans="1:3">
      <c r="A15" s="4" t="s">
        <v>463</v>
      </c>
      <c r="B15" s="4" t="s">
        <v>465</v>
      </c>
      <c r="C15" s="4" t="s">
        <v>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3" t="s">
        <v>467</v>
      </c>
    </row>
    <row r="3" spans="1:3">
      <c r="A3" s="4" t="s">
        <v>468</v>
      </c>
      <c r="B3" s="7" t="n">
        <v>6048</v>
      </c>
      <c r="C3" s="7" t="n">
        <v>6518</v>
      </c>
    </row>
    <row r="4" spans="1:3">
      <c r="A4" s="4" t="s">
        <v>469</v>
      </c>
      <c r="B4" s="5" t="n">
        <v>16831</v>
      </c>
      <c r="C4" s="5" t="n">
        <v>10144</v>
      </c>
    </row>
    <row r="5" spans="1:3">
      <c r="A5" s="4" t="s">
        <v>121</v>
      </c>
      <c r="B5" s="5" t="n">
        <v>7356</v>
      </c>
      <c r="C5" s="5" t="n">
        <v>8296</v>
      </c>
    </row>
    <row r="6" spans="1:3">
      <c r="A6" s="4" t="s">
        <v>470</v>
      </c>
      <c r="B6" s="7" t="n">
        <v>30235</v>
      </c>
      <c r="C6" s="7" t="n">
        <v>24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176</v>
      </c>
    </row>
    <row r="3" spans="1:3">
      <c r="A3" s="4" t="s">
        <v>472</v>
      </c>
      <c r="B3" s="7" t="n">
        <v>5488</v>
      </c>
      <c r="C3" s="7" t="n">
        <v>5825</v>
      </c>
    </row>
    <row r="4" spans="1:3">
      <c r="A4" s="4" t="s">
        <v>46</v>
      </c>
      <c r="B4" s="5" t="n">
        <v>13998</v>
      </c>
      <c r="C4" s="5" t="n">
        <v>12257</v>
      </c>
    </row>
    <row r="5" spans="1:3">
      <c r="A5" s="4" t="s">
        <v>473</v>
      </c>
      <c r="B5" s="5" t="n">
        <v>264</v>
      </c>
      <c r="C5" s="5" t="n">
        <v>378</v>
      </c>
    </row>
    <row r="6" spans="1:3">
      <c r="A6" s="4" t="s">
        <v>474</v>
      </c>
      <c r="B6" s="5" t="n">
        <v>693</v>
      </c>
      <c r="C6" s="5" t="n">
        <v>636</v>
      </c>
    </row>
    <row r="7" spans="1:3">
      <c r="A7" s="4" t="s">
        <v>121</v>
      </c>
      <c r="B7" s="5" t="n">
        <v>1323</v>
      </c>
      <c r="C7" s="5" t="n">
        <v>1133</v>
      </c>
    </row>
    <row r="8" spans="1:3">
      <c r="A8" s="4" t="s">
        <v>475</v>
      </c>
      <c r="B8" s="7" t="n">
        <v>21766</v>
      </c>
      <c r="C8" s="7" t="n">
        <v>20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100</v>
      </c>
      <c r="B4" s="7" t="n">
        <v>9579</v>
      </c>
      <c r="C4" s="7" t="n">
        <v>-2138</v>
      </c>
    </row>
    <row r="5" spans="1:3">
      <c r="A5" s="3" t="s">
        <v>112</v>
      </c>
    </row>
    <row r="6" spans="1:3">
      <c r="A6" s="4" t="s">
        <v>113</v>
      </c>
      <c r="B6" s="5" t="n">
        <v>3983</v>
      </c>
      <c r="C6" s="5" t="n">
        <v>4032</v>
      </c>
    </row>
    <row r="7" spans="1:3">
      <c r="A7" s="4" t="s">
        <v>114</v>
      </c>
      <c r="B7" s="5" t="n">
        <v>7568</v>
      </c>
      <c r="C7" s="5" t="n">
        <v>7346</v>
      </c>
    </row>
    <row r="8" spans="1:3">
      <c r="A8" s="4" t="s">
        <v>115</v>
      </c>
      <c r="B8" s="5" t="n">
        <v>4044</v>
      </c>
      <c r="C8" s="5" t="n">
        <v>3605</v>
      </c>
    </row>
    <row r="9" spans="1:3">
      <c r="A9" s="4" t="s">
        <v>116</v>
      </c>
      <c r="B9" s="5" t="n">
        <v>241</v>
      </c>
      <c r="C9" s="4" t="s">
        <v>53</v>
      </c>
    </row>
    <row r="10" spans="1:3">
      <c r="A10" s="4" t="s">
        <v>117</v>
      </c>
      <c r="B10" s="5" t="n">
        <v>3679</v>
      </c>
      <c r="C10" s="5" t="n">
        <v>3460</v>
      </c>
    </row>
    <row r="11" spans="1:3">
      <c r="A11" s="4" t="s">
        <v>118</v>
      </c>
      <c r="B11" s="5" t="n">
        <v>-385</v>
      </c>
      <c r="C11" s="5" t="n">
        <v>-460</v>
      </c>
    </row>
    <row r="12" spans="1:3">
      <c r="A12" s="4" t="s">
        <v>119</v>
      </c>
      <c r="B12" s="5" t="n">
        <v>669</v>
      </c>
      <c r="C12" s="5" t="n">
        <v>-1091</v>
      </c>
    </row>
    <row r="13" spans="1:3">
      <c r="A13" s="4" t="s">
        <v>99</v>
      </c>
      <c r="B13" s="5" t="n">
        <v>713</v>
      </c>
      <c r="C13" s="5" t="n">
        <v>684</v>
      </c>
    </row>
    <row r="14" spans="1:3">
      <c r="A14" s="4" t="s">
        <v>120</v>
      </c>
      <c r="B14" s="4" t="s">
        <v>53</v>
      </c>
      <c r="C14" s="5" t="n">
        <v>1364</v>
      </c>
    </row>
    <row r="15" spans="1:3">
      <c r="A15" s="4" t="s">
        <v>121</v>
      </c>
      <c r="B15" s="5" t="n">
        <v>55</v>
      </c>
      <c r="C15" s="5" t="n">
        <v>14</v>
      </c>
    </row>
    <row r="16" spans="1:3">
      <c r="A16" s="3" t="s">
        <v>122</v>
      </c>
    </row>
    <row r="17" spans="1:3">
      <c r="A17" s="4" t="s">
        <v>123</v>
      </c>
      <c r="B17" s="5" t="n">
        <v>516</v>
      </c>
      <c r="C17" s="5" t="n">
        <v>1814</v>
      </c>
    </row>
    <row r="18" spans="1:3">
      <c r="A18" s="4" t="s">
        <v>34</v>
      </c>
      <c r="B18" s="5" t="n">
        <v>-1440</v>
      </c>
      <c r="C18" s="5" t="n">
        <v>2043</v>
      </c>
    </row>
    <row r="19" spans="1:3">
      <c r="A19" s="4" t="s">
        <v>124</v>
      </c>
      <c r="B19" s="5" t="n">
        <v>-3034</v>
      </c>
      <c r="C19" s="5" t="n">
        <v>2818</v>
      </c>
    </row>
    <row r="20" spans="1:3">
      <c r="A20" s="4" t="s">
        <v>44</v>
      </c>
      <c r="B20" s="5" t="n">
        <v>4335</v>
      </c>
      <c r="C20" s="5" t="n">
        <v>1929</v>
      </c>
    </row>
    <row r="21" spans="1:3">
      <c r="A21" s="4" t="s">
        <v>125</v>
      </c>
      <c r="B21" s="5" t="n">
        <v>4648</v>
      </c>
      <c r="C21" s="5" t="n">
        <v>-6864</v>
      </c>
    </row>
    <row r="22" spans="1:3">
      <c r="A22" s="4" t="s">
        <v>46</v>
      </c>
      <c r="B22" s="5" t="n">
        <v>838</v>
      </c>
      <c r="C22" s="5" t="n">
        <v>760</v>
      </c>
    </row>
    <row r="23" spans="1:3">
      <c r="A23" s="4" t="s">
        <v>126</v>
      </c>
      <c r="B23" s="5" t="n">
        <v>36009</v>
      </c>
      <c r="C23" s="5" t="n">
        <v>19316</v>
      </c>
    </row>
    <row r="24" spans="1:3">
      <c r="A24" s="3" t="s">
        <v>127</v>
      </c>
    </row>
    <row r="25" spans="1:3">
      <c r="A25" s="4" t="s">
        <v>128</v>
      </c>
      <c r="B25" s="5" t="n">
        <v>7268</v>
      </c>
      <c r="C25" s="5" t="n">
        <v>66419</v>
      </c>
    </row>
    <row r="26" spans="1:3">
      <c r="A26" s="4" t="s">
        <v>129</v>
      </c>
      <c r="B26" s="5" t="n">
        <v>-4548</v>
      </c>
      <c r="C26" s="4" t="s">
        <v>53</v>
      </c>
    </row>
    <row r="27" spans="1:3">
      <c r="A27" s="4" t="s">
        <v>130</v>
      </c>
      <c r="B27" s="5" t="n">
        <v>-3713</v>
      </c>
      <c r="C27" s="5" t="n">
        <v>-3527</v>
      </c>
    </row>
    <row r="28" spans="1:3">
      <c r="A28" s="4" t="s">
        <v>131</v>
      </c>
      <c r="B28" s="4" t="s">
        <v>53</v>
      </c>
      <c r="C28" s="5" t="n">
        <v>-116982</v>
      </c>
    </row>
    <row r="29" spans="1:3">
      <c r="A29" s="4" t="s">
        <v>132</v>
      </c>
      <c r="B29" s="5" t="n">
        <v>-650</v>
      </c>
      <c r="C29" s="5" t="n">
        <v>-737</v>
      </c>
    </row>
    <row r="30" spans="1:3">
      <c r="A30" s="4" t="s">
        <v>121</v>
      </c>
      <c r="B30" s="5" t="n">
        <v>-135</v>
      </c>
      <c r="C30" s="5" t="n">
        <v>-36</v>
      </c>
    </row>
    <row r="31" spans="1:3">
      <c r="A31" s="4" t="s">
        <v>133</v>
      </c>
      <c r="B31" s="5" t="n">
        <v>-1778</v>
      </c>
      <c r="C31" s="5" t="n">
        <v>-54863</v>
      </c>
    </row>
    <row r="32" spans="1:3">
      <c r="A32" s="3" t="s">
        <v>134</v>
      </c>
    </row>
    <row r="33" spans="1:3">
      <c r="A33" s="4" t="s">
        <v>135</v>
      </c>
      <c r="B33" s="4" t="s">
        <v>53</v>
      </c>
      <c r="C33" s="5" t="n">
        <v>-8451</v>
      </c>
    </row>
    <row r="34" spans="1:3">
      <c r="A34" s="4" t="s">
        <v>136</v>
      </c>
      <c r="B34" s="5" t="n">
        <v>-2335</v>
      </c>
      <c r="C34" s="5" t="n">
        <v>-1416</v>
      </c>
    </row>
    <row r="35" spans="1:3">
      <c r="A35" s="4" t="s">
        <v>137</v>
      </c>
      <c r="B35" s="5" t="n">
        <v>128</v>
      </c>
      <c r="C35" s="5" t="n">
        <v>780</v>
      </c>
    </row>
    <row r="36" spans="1:3">
      <c r="A36" s="4" t="s">
        <v>138</v>
      </c>
      <c r="B36" s="5" t="n">
        <v>-2207</v>
      </c>
      <c r="C36" s="5" t="n">
        <v>-9087</v>
      </c>
    </row>
    <row r="37" spans="1:3">
      <c r="A37" s="4" t="s">
        <v>139</v>
      </c>
      <c r="B37" s="5" t="n">
        <v>906</v>
      </c>
      <c r="C37" s="5" t="n">
        <v>-49</v>
      </c>
    </row>
    <row r="38" spans="1:3">
      <c r="A38" s="4" t="s">
        <v>140</v>
      </c>
      <c r="B38" s="5" t="n">
        <v>32930</v>
      </c>
      <c r="C38" s="5" t="n">
        <v>-44683</v>
      </c>
    </row>
    <row r="39" spans="1:3">
      <c r="A39" s="4" t="s">
        <v>141</v>
      </c>
      <c r="B39" s="5" t="n">
        <v>93706</v>
      </c>
      <c r="C39" s="5" t="n">
        <v>139388</v>
      </c>
    </row>
    <row r="40" spans="1:3">
      <c r="A40" s="4" t="s">
        <v>142</v>
      </c>
      <c r="B40" s="7" t="n">
        <v>126636</v>
      </c>
      <c r="C40" s="7" t="n">
        <v>94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4</v>
      </c>
      <c r="D1" s="2" t="s">
        <v>1</v>
      </c>
    </row>
    <row r="2" spans="1:5">
      <c r="B2" s="2" t="s">
        <v>2</v>
      </c>
      <c r="C2" s="2" t="s">
        <v>75</v>
      </c>
      <c r="D2" s="2" t="s">
        <v>2</v>
      </c>
      <c r="E2" s="2" t="s">
        <v>75</v>
      </c>
    </row>
    <row r="3" spans="1:5">
      <c r="A3" s="3" t="s">
        <v>176</v>
      </c>
    </row>
    <row r="4" spans="1:5">
      <c r="A4" s="4" t="s">
        <v>477</v>
      </c>
      <c r="B4" s="7" t="n">
        <v>215</v>
      </c>
      <c r="C4" s="7" t="n">
        <v>153</v>
      </c>
      <c r="D4" s="7" t="n">
        <v>375</v>
      </c>
      <c r="E4" s="7" t="n">
        <v>329</v>
      </c>
    </row>
    <row r="5" spans="1:5">
      <c r="A5" s="4" t="s">
        <v>478</v>
      </c>
      <c r="B5" s="5" t="n">
        <v>120</v>
      </c>
      <c r="C5" s="5" t="n">
        <v>188</v>
      </c>
      <c r="D5" s="5" t="n">
        <v>242</v>
      </c>
      <c r="E5" s="5" t="n">
        <v>465</v>
      </c>
    </row>
    <row r="6" spans="1:5">
      <c r="A6" s="4" t="s">
        <v>479</v>
      </c>
      <c r="B6" s="5" t="n">
        <v>61</v>
      </c>
      <c r="C6" s="5" t="n">
        <v>114</v>
      </c>
      <c r="D6" s="5" t="n">
        <v>112</v>
      </c>
      <c r="E6" s="5" t="n">
        <v>114</v>
      </c>
    </row>
    <row r="7" spans="1:5">
      <c r="A7" s="4" t="s">
        <v>480</v>
      </c>
      <c r="B7" s="7" t="n">
        <v>396</v>
      </c>
      <c r="C7" s="7" t="n">
        <v>455</v>
      </c>
      <c r="D7" s="7" t="n">
        <v>729</v>
      </c>
      <c r="E7" s="7" t="n">
        <v>9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4</v>
      </c>
      <c r="D1" s="2" t="s">
        <v>1</v>
      </c>
    </row>
    <row r="2" spans="1:5">
      <c r="B2" s="2" t="s">
        <v>2</v>
      </c>
      <c r="C2" s="2" t="s">
        <v>75</v>
      </c>
      <c r="D2" s="2" t="s">
        <v>2</v>
      </c>
      <c r="E2" s="2" t="s">
        <v>75</v>
      </c>
    </row>
    <row r="3" spans="1:5">
      <c r="A3" s="3" t="s">
        <v>482</v>
      </c>
    </row>
    <row r="4" spans="1:5">
      <c r="A4" s="4" t="s">
        <v>483</v>
      </c>
      <c r="B4" s="7" t="n">
        <v>704</v>
      </c>
      <c r="C4" s="7" t="n">
        <v>701</v>
      </c>
      <c r="D4" s="7" t="n">
        <v>1405</v>
      </c>
      <c r="E4" s="7" t="n">
        <v>1402</v>
      </c>
    </row>
    <row r="5" spans="1:5">
      <c r="A5" s="4" t="s">
        <v>484</v>
      </c>
      <c r="B5" s="5" t="n">
        <v>1653</v>
      </c>
      <c r="C5" s="5" t="n">
        <v>1562</v>
      </c>
      <c r="D5" s="5" t="n">
        <v>3263</v>
      </c>
      <c r="E5" s="5" t="n">
        <v>3069</v>
      </c>
    </row>
    <row r="6" spans="1:5">
      <c r="A6" s="4" t="s">
        <v>485</v>
      </c>
      <c r="B6" s="5" t="n">
        <v>210</v>
      </c>
      <c r="C6" s="5" t="n">
        <v>199</v>
      </c>
      <c r="D6" s="5" t="n">
        <v>416</v>
      </c>
      <c r="E6" s="5" t="n">
        <v>391</v>
      </c>
    </row>
    <row r="7" spans="1:5">
      <c r="A7" s="4" t="s">
        <v>486</v>
      </c>
      <c r="B7" s="5" t="n">
        <v>2567</v>
      </c>
      <c r="C7" s="5" t="n">
        <v>2462</v>
      </c>
      <c r="D7" s="5" t="n">
        <v>5084</v>
      </c>
      <c r="E7" s="5" t="n">
        <v>4862</v>
      </c>
    </row>
    <row r="8" spans="1:5">
      <c r="A8" s="4" t="s">
        <v>487</v>
      </c>
      <c r="B8" s="4" t="s">
        <v>53</v>
      </c>
      <c r="C8" s="5" t="n">
        <v>12</v>
      </c>
      <c r="D8" s="5" t="n">
        <v>1</v>
      </c>
      <c r="E8" s="5" t="n">
        <v>36</v>
      </c>
    </row>
    <row r="9" spans="1:5">
      <c r="A9" s="4" t="s">
        <v>488</v>
      </c>
      <c r="B9" s="7" t="n">
        <v>2567</v>
      </c>
      <c r="C9" s="7" t="n">
        <v>2474</v>
      </c>
      <c r="D9" s="7" t="n">
        <v>5085</v>
      </c>
      <c r="E9" s="7" t="n">
        <v>4898</v>
      </c>
    </row>
    <row r="10" spans="1:5">
      <c r="A10" s="4" t="s">
        <v>376</v>
      </c>
    </row>
    <row r="11" spans="1:5">
      <c r="A11" s="3" t="s">
        <v>489</v>
      </c>
    </row>
    <row r="12" spans="1:5">
      <c r="A12" s="4" t="s">
        <v>359</v>
      </c>
      <c r="B12" s="4" t="s">
        <v>360</v>
      </c>
      <c r="C12" s="4" t="s">
        <v>360</v>
      </c>
      <c r="D12" s="4" t="s">
        <v>360</v>
      </c>
      <c r="E12" s="4" t="s">
        <v>3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5</v>
      </c>
    </row>
    <row r="3" spans="1:3">
      <c r="A3" s="3" t="s">
        <v>176</v>
      </c>
    </row>
    <row r="4" spans="1:3">
      <c r="A4" s="4" t="s">
        <v>491</v>
      </c>
      <c r="B4" s="7" t="n">
        <v>1442</v>
      </c>
      <c r="C4" s="7" t="n">
        <v>1447</v>
      </c>
    </row>
    <row r="5" spans="1:3">
      <c r="A5" s="4" t="s">
        <v>492</v>
      </c>
      <c r="B5" s="7" t="n">
        <v>733</v>
      </c>
      <c r="C5" s="7" t="n">
        <v>9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9</v>
      </c>
      <c r="D1" s="2" t="s">
        <v>75</v>
      </c>
    </row>
    <row r="2" spans="1:4">
      <c r="A2" s="3" t="s">
        <v>494</v>
      </c>
    </row>
    <row r="3" spans="1:4">
      <c r="A3" s="4" t="s">
        <v>495</v>
      </c>
      <c r="B3" s="7" t="n">
        <v>2674</v>
      </c>
      <c r="C3" s="4" t="s">
        <v>53</v>
      </c>
      <c r="D3" s="4" t="s">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4</v>
      </c>
      <c r="D1" s="2" t="s">
        <v>1</v>
      </c>
    </row>
    <row r="2" spans="1:5">
      <c r="B2" s="2" t="s">
        <v>2</v>
      </c>
      <c r="C2" s="2" t="s">
        <v>75</v>
      </c>
      <c r="D2" s="2" t="s">
        <v>2</v>
      </c>
      <c r="E2" s="2" t="s">
        <v>75</v>
      </c>
    </row>
    <row r="3" spans="1:5">
      <c r="A3" s="3" t="s">
        <v>497</v>
      </c>
    </row>
    <row r="4" spans="1:5">
      <c r="A4" s="4" t="s">
        <v>498</v>
      </c>
      <c r="B4" s="7" t="n">
        <v>89767</v>
      </c>
      <c r="C4" s="7" t="n">
        <v>90479</v>
      </c>
      <c r="D4" s="7" t="n">
        <v>177848</v>
      </c>
      <c r="E4" s="7" t="n">
        <v>181626</v>
      </c>
    </row>
    <row r="5" spans="1:5">
      <c r="A5" s="4" t="s">
        <v>499</v>
      </c>
      <c r="B5" s="5" t="n">
        <v>12301</v>
      </c>
      <c r="C5" s="5" t="n">
        <v>12853</v>
      </c>
      <c r="D5" s="5" t="n">
        <v>25482</v>
      </c>
      <c r="E5" s="5" t="n">
        <v>26582</v>
      </c>
    </row>
    <row r="6" spans="1:5">
      <c r="A6" s="4" t="s">
        <v>500</v>
      </c>
    </row>
    <row r="7" spans="1:5">
      <c r="A7" s="3" t="s">
        <v>497</v>
      </c>
    </row>
    <row r="8" spans="1:5">
      <c r="A8" s="4" t="s">
        <v>498</v>
      </c>
      <c r="B8" s="5" t="n">
        <v>74070</v>
      </c>
      <c r="C8" s="5" t="n">
        <v>68851</v>
      </c>
      <c r="D8" s="5" t="n">
        <v>146066</v>
      </c>
      <c r="E8" s="5" t="n">
        <v>135974</v>
      </c>
    </row>
    <row r="9" spans="1:5">
      <c r="A9" s="4" t="s">
        <v>499</v>
      </c>
      <c r="B9" s="5" t="n">
        <v>11505</v>
      </c>
      <c r="C9" s="5" t="n">
        <v>13484</v>
      </c>
      <c r="D9" s="5" t="n">
        <v>24325</v>
      </c>
      <c r="E9" s="5" t="n">
        <v>24938</v>
      </c>
    </row>
    <row r="10" spans="1:5">
      <c r="A10" s="4" t="s">
        <v>500</v>
      </c>
    </row>
    <row r="11" spans="1:5">
      <c r="A11" s="3" t="s">
        <v>497</v>
      </c>
    </row>
    <row r="12" spans="1:5">
      <c r="A12" s="4" t="s">
        <v>498</v>
      </c>
      <c r="B12" s="5" t="n">
        <v>15697</v>
      </c>
      <c r="C12" s="5" t="n">
        <v>14956</v>
      </c>
      <c r="D12" s="5" t="n">
        <v>31782</v>
      </c>
      <c r="E12" s="5" t="n">
        <v>30583</v>
      </c>
    </row>
    <row r="13" spans="1:5">
      <c r="A13" s="4" t="s">
        <v>499</v>
      </c>
      <c r="B13" s="5" t="n">
        <v>2050</v>
      </c>
      <c r="C13" s="5" t="n">
        <v>-363</v>
      </c>
      <c r="D13" s="5" t="n">
        <v>3271</v>
      </c>
      <c r="E13" s="5" t="n">
        <v>680</v>
      </c>
    </row>
    <row r="14" spans="1:5">
      <c r="A14" s="4" t="s">
        <v>501</v>
      </c>
    </row>
    <row r="15" spans="1:5">
      <c r="A15" s="3" t="s">
        <v>497</v>
      </c>
    </row>
    <row r="16" spans="1:5">
      <c r="A16" s="4" t="s">
        <v>499</v>
      </c>
      <c r="B16" s="7" t="n">
        <v>-1254</v>
      </c>
      <c r="C16" s="5" t="n">
        <v>-1062</v>
      </c>
      <c r="D16" s="7" t="n">
        <v>-2114</v>
      </c>
      <c r="E16" s="5" t="n">
        <v>-1445</v>
      </c>
    </row>
    <row r="17" spans="1:5">
      <c r="A17" s="4" t="s">
        <v>502</v>
      </c>
    </row>
    <row r="18" spans="1:5">
      <c r="A18" s="3" t="s">
        <v>497</v>
      </c>
    </row>
    <row r="19" spans="1:5">
      <c r="A19" s="4" t="s">
        <v>498</v>
      </c>
      <c r="C19" s="5" t="n">
        <v>6672</v>
      </c>
      <c r="E19" s="5" t="n">
        <v>15069</v>
      </c>
    </row>
    <row r="20" spans="1:5">
      <c r="A20" s="4" t="s">
        <v>499</v>
      </c>
      <c r="C20" s="7" t="n">
        <v>794</v>
      </c>
      <c r="E20" s="7" t="n">
        <v>24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504</v>
      </c>
    </row>
    <row r="4" spans="1:5">
      <c r="A4" s="4" t="s">
        <v>100</v>
      </c>
      <c r="B4" s="7" t="n">
        <v>12232</v>
      </c>
      <c r="C4" s="7" t="n">
        <v>521</v>
      </c>
      <c r="D4" s="7" t="n">
        <v>9579</v>
      </c>
      <c r="E4" s="7" t="n">
        <v>-2138</v>
      </c>
    </row>
    <row r="5" spans="1:5">
      <c r="A5" s="4" t="s">
        <v>91</v>
      </c>
      <c r="B5" s="5" t="n">
        <v>-396</v>
      </c>
      <c r="C5" s="5" t="n">
        <v>-455</v>
      </c>
      <c r="D5" s="5" t="n">
        <v>-729</v>
      </c>
      <c r="E5" s="5" t="n">
        <v>-908</v>
      </c>
    </row>
    <row r="6" spans="1:5">
      <c r="A6" s="4" t="s">
        <v>92</v>
      </c>
      <c r="B6" s="5" t="n">
        <v>2567</v>
      </c>
      <c r="C6" s="5" t="n">
        <v>2474</v>
      </c>
      <c r="D6" s="5" t="n">
        <v>5085</v>
      </c>
      <c r="E6" s="5" t="n">
        <v>4898</v>
      </c>
    </row>
    <row r="7" spans="1:5">
      <c r="A7" s="4" t="s">
        <v>505</v>
      </c>
      <c r="B7" s="5" t="n">
        <v>3699</v>
      </c>
      <c r="C7" s="5" t="n">
        <v>864</v>
      </c>
      <c r="D7" s="5" t="n">
        <v>2619</v>
      </c>
      <c r="E7" s="5" t="n">
        <v>-255</v>
      </c>
    </row>
    <row r="8" spans="1:5">
      <c r="A8" s="4" t="s">
        <v>506</v>
      </c>
      <c r="B8" s="5" t="n">
        <v>1958</v>
      </c>
      <c r="C8" s="5" t="n">
        <v>2211</v>
      </c>
      <c r="D8" s="5" t="n">
        <v>3983</v>
      </c>
      <c r="E8" s="5" t="n">
        <v>4032</v>
      </c>
    </row>
    <row r="9" spans="1:5">
      <c r="A9" s="4" t="s">
        <v>87</v>
      </c>
      <c r="B9" s="5" t="n">
        <v>3710</v>
      </c>
      <c r="C9" s="5" t="n">
        <v>3856</v>
      </c>
      <c r="D9" s="5" t="n">
        <v>7568</v>
      </c>
      <c r="E9" s="5" t="n">
        <v>7346</v>
      </c>
    </row>
    <row r="10" spans="1:5">
      <c r="A10" s="4" t="s">
        <v>507</v>
      </c>
      <c r="B10" s="5" t="n">
        <v>2227</v>
      </c>
      <c r="C10" s="5" t="n">
        <v>1621</v>
      </c>
      <c r="D10" s="5" t="n">
        <v>4044</v>
      </c>
      <c r="E10" s="5" t="n">
        <v>3605</v>
      </c>
    </row>
    <row r="11" spans="1:5">
      <c r="A11" s="4" t="s">
        <v>99</v>
      </c>
      <c r="B11" s="5" t="n">
        <v>376</v>
      </c>
      <c r="C11" s="5" t="n">
        <v>372</v>
      </c>
      <c r="D11" s="5" t="n">
        <v>713</v>
      </c>
      <c r="E11" s="5" t="n">
        <v>684</v>
      </c>
    </row>
    <row r="12" spans="1:5">
      <c r="A12" s="4" t="s">
        <v>508</v>
      </c>
      <c r="B12" s="4" t="s">
        <v>53</v>
      </c>
      <c r="C12" s="4" t="s">
        <v>53</v>
      </c>
      <c r="D12" s="4" t="s">
        <v>53</v>
      </c>
      <c r="E12" s="5" t="n">
        <v>3539</v>
      </c>
    </row>
    <row r="13" spans="1:5">
      <c r="A13" s="4" t="s">
        <v>509</v>
      </c>
      <c r="B13" s="4" t="s">
        <v>53</v>
      </c>
      <c r="C13" s="5" t="n">
        <v>309</v>
      </c>
      <c r="D13" s="4" t="s">
        <v>53</v>
      </c>
      <c r="E13" s="5" t="n">
        <v>4319</v>
      </c>
    </row>
    <row r="14" spans="1:5">
      <c r="A14" s="4" t="s">
        <v>510</v>
      </c>
      <c r="B14" s="5" t="n">
        <v>430</v>
      </c>
      <c r="C14" s="5" t="n">
        <v>1080</v>
      </c>
      <c r="D14" s="5" t="n">
        <v>927</v>
      </c>
      <c r="E14" s="5" t="n">
        <v>1460</v>
      </c>
    </row>
    <row r="15" spans="1:5">
      <c r="A15" s="4" t="s">
        <v>511</v>
      </c>
      <c r="B15" s="5" t="n">
        <v>411</v>
      </c>
      <c r="C15" s="4" t="s">
        <v>53</v>
      </c>
      <c r="D15" s="5" t="n">
        <v>6486</v>
      </c>
      <c r="E15" s="4" t="s">
        <v>53</v>
      </c>
    </row>
    <row r="16" spans="1:5">
      <c r="A16" s="4" t="s">
        <v>512</v>
      </c>
      <c r="B16" s="5" t="n">
        <v>-15032</v>
      </c>
      <c r="C16" s="4" t="s">
        <v>53</v>
      </c>
      <c r="D16" s="5" t="n">
        <v>-15032</v>
      </c>
      <c r="E16" s="4" t="s">
        <v>53</v>
      </c>
    </row>
    <row r="17" spans="1:5">
      <c r="A17" s="4" t="s">
        <v>121</v>
      </c>
      <c r="B17" s="5" t="n">
        <v>119</v>
      </c>
      <c r="C17" s="4" t="s">
        <v>53</v>
      </c>
      <c r="D17" s="5" t="n">
        <v>239</v>
      </c>
      <c r="E17" s="4" t="s">
        <v>53</v>
      </c>
    </row>
    <row r="18" spans="1:5">
      <c r="A18" s="4" t="s">
        <v>499</v>
      </c>
      <c r="B18" s="7" t="n">
        <v>12301</v>
      </c>
      <c r="C18" s="7" t="n">
        <v>12853</v>
      </c>
      <c r="D18" s="7" t="n">
        <v>25482</v>
      </c>
      <c r="E18" s="7" t="n">
        <v>265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4</v>
      </c>
      <c r="D1" s="2" t="s">
        <v>1</v>
      </c>
    </row>
    <row r="2" spans="1:5">
      <c r="B2" s="2" t="s">
        <v>2</v>
      </c>
      <c r="C2" s="2" t="s">
        <v>75</v>
      </c>
      <c r="D2" s="2" t="s">
        <v>2</v>
      </c>
      <c r="E2" s="2" t="s">
        <v>75</v>
      </c>
    </row>
    <row r="3" spans="1:5">
      <c r="A3" s="3" t="s">
        <v>497</v>
      </c>
    </row>
    <row r="4" spans="1:5">
      <c r="A4" s="4" t="s">
        <v>498</v>
      </c>
      <c r="B4" s="7" t="n">
        <v>89767</v>
      </c>
      <c r="C4" s="7" t="n">
        <v>90479</v>
      </c>
      <c r="D4" s="7" t="n">
        <v>177848</v>
      </c>
      <c r="E4" s="7" t="n">
        <v>181626</v>
      </c>
    </row>
    <row r="5" spans="1:5">
      <c r="A5" s="4" t="s">
        <v>514</v>
      </c>
    </row>
    <row r="6" spans="1:5">
      <c r="A6" s="3" t="s">
        <v>497</v>
      </c>
    </row>
    <row r="7" spans="1:5">
      <c r="A7" s="4" t="s">
        <v>498</v>
      </c>
      <c r="D7" s="5" t="n">
        <v>129744</v>
      </c>
      <c r="E7" s="5" t="n">
        <v>136751</v>
      </c>
    </row>
    <row r="8" spans="1:5">
      <c r="A8" s="4" t="s">
        <v>515</v>
      </c>
    </row>
    <row r="9" spans="1:5">
      <c r="A9" s="3" t="s">
        <v>497</v>
      </c>
    </row>
    <row r="10" spans="1:5">
      <c r="A10" s="4" t="s">
        <v>498</v>
      </c>
      <c r="D10" s="5" t="n">
        <v>22536</v>
      </c>
      <c r="E10" s="5" t="n">
        <v>25566</v>
      </c>
    </row>
    <row r="11" spans="1:5">
      <c r="A11" s="4" t="s">
        <v>516</v>
      </c>
    </row>
    <row r="12" spans="1:5">
      <c r="A12" s="3" t="s">
        <v>497</v>
      </c>
    </row>
    <row r="13" spans="1:5">
      <c r="A13" s="4" t="s">
        <v>498</v>
      </c>
      <c r="D13" s="5" t="n">
        <v>5779</v>
      </c>
      <c r="E13" s="5" t="n">
        <v>5737</v>
      </c>
    </row>
    <row r="14" spans="1:5">
      <c r="A14" s="4" t="s">
        <v>517</v>
      </c>
    </row>
    <row r="15" spans="1:5">
      <c r="A15" s="3" t="s">
        <v>497</v>
      </c>
    </row>
    <row r="16" spans="1:5">
      <c r="A16" s="4" t="s">
        <v>498</v>
      </c>
      <c r="D16" s="5" t="n">
        <v>7561</v>
      </c>
      <c r="E16" s="5" t="n">
        <v>4143</v>
      </c>
    </row>
    <row r="17" spans="1:5">
      <c r="A17" s="4" t="s">
        <v>518</v>
      </c>
    </row>
    <row r="18" spans="1:5">
      <c r="A18" s="3" t="s">
        <v>497</v>
      </c>
    </row>
    <row r="19" spans="1:5">
      <c r="A19" s="4" t="s">
        <v>498</v>
      </c>
      <c r="D19" s="5" t="n">
        <v>6120</v>
      </c>
      <c r="E19" s="5" t="n">
        <v>3425</v>
      </c>
    </row>
    <row r="20" spans="1:5">
      <c r="A20" s="4" t="s">
        <v>519</v>
      </c>
    </row>
    <row r="21" spans="1:5">
      <c r="A21" s="3" t="s">
        <v>497</v>
      </c>
    </row>
    <row r="22" spans="1:5">
      <c r="A22" s="4" t="s">
        <v>498</v>
      </c>
      <c r="D22" s="7" t="n">
        <v>6108</v>
      </c>
      <c r="E22" s="7" t="n">
        <v>60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20</v>
      </c>
      <c r="B1" s="2" t="s">
        <v>521</v>
      </c>
      <c r="C1" s="2" t="s">
        <v>522</v>
      </c>
      <c r="D1" s="2" t="s">
        <v>523</v>
      </c>
      <c r="E1" s="2" t="s">
        <v>381</v>
      </c>
      <c r="F1" s="2" t="s">
        <v>524</v>
      </c>
    </row>
    <row r="2" spans="1:6">
      <c r="A2" s="4" t="s">
        <v>387</v>
      </c>
    </row>
    <row r="3" spans="1:6">
      <c r="A3" s="3" t="s">
        <v>525</v>
      </c>
    </row>
    <row r="4" spans="1:6">
      <c r="A4" s="4" t="s">
        <v>388</v>
      </c>
      <c r="E4" s="7" t="n">
        <v>46</v>
      </c>
    </row>
    <row r="5" spans="1:6">
      <c r="A5" s="4" t="s">
        <v>526</v>
      </c>
      <c r="F5" s="7" t="n">
        <v>15</v>
      </c>
    </row>
    <row r="6" spans="1:6">
      <c r="A6" s="4" t="s">
        <v>527</v>
      </c>
    </row>
    <row r="7" spans="1:6">
      <c r="A7" s="3" t="s">
        <v>525</v>
      </c>
    </row>
    <row r="8" spans="1:6">
      <c r="A8" s="4" t="s">
        <v>526</v>
      </c>
      <c r="B8" s="7" t="n">
        <v>5</v>
      </c>
      <c r="C8" s="7" t="n">
        <v>13</v>
      </c>
      <c r="D8"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22:21Z</dcterms:created>
  <dcterms:modified xmlns:dcterms="http://purl.org/dc/terms/" xmlns:xsi="http://www.w3.org/2001/XMLSchema-instance" xsi:type="dcterms:W3CDTF">2017-09-28T16:22:21Z</dcterms:modified>
</cp:coreProperties>
</file>